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MARKETABLE SECURITIES" sheetId="12" state="visible" r:id="rId12"/>
    <sheet xmlns:r="http://schemas.openxmlformats.org/officeDocument/2006/relationships" name="LINE OF CREDIT"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DISTRIBU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MARKETABLE SECURITIES (Tables)" sheetId="24" state="visible" r:id="rId24"/>
    <sheet xmlns:r="http://schemas.openxmlformats.org/officeDocument/2006/relationships" name="LINE OF CREDIT LINE OF CREDIT (" sheetId="25" state="visible" r:id="rId25"/>
    <sheet xmlns:r="http://schemas.openxmlformats.org/officeDocument/2006/relationships" name="RELATED PARTY ARRANGEMENTS (Tab" sheetId="26" state="visible" r:id="rId26"/>
    <sheet xmlns:r="http://schemas.openxmlformats.org/officeDocument/2006/relationships" name="CAPITALIZATION (Tables)" sheetId="27" state="visible" r:id="rId27"/>
    <sheet xmlns:r="http://schemas.openxmlformats.org/officeDocument/2006/relationships" name="DISTRIBUTIONS (Tables)" sheetId="28" state="visible" r:id="rId28"/>
    <sheet xmlns:r="http://schemas.openxmlformats.org/officeDocument/2006/relationships" name="SEGMENT INFORMATION (Tables)" sheetId="29" state="visible" r:id="rId29"/>
    <sheet xmlns:r="http://schemas.openxmlformats.org/officeDocument/2006/relationships" name="ORGANIZATION (Details)" sheetId="30" state="visible" r:id="rId30"/>
    <sheet xmlns:r="http://schemas.openxmlformats.org/officeDocument/2006/relationships" name="SUMMARY OF SIGNIFICANT ACCOUN31" sheetId="31" state="visible" r:id="rId31"/>
    <sheet xmlns:r="http://schemas.openxmlformats.org/officeDocument/2006/relationships" name="FAIR VALUE MEASUREMENTS Fair Va" sheetId="32" state="visible" r:id="rId32"/>
    <sheet xmlns:r="http://schemas.openxmlformats.org/officeDocument/2006/relationships" name="REAL ESTATE INVESTMENTS REAL ES" sheetId="33" state="visible" r:id="rId33"/>
    <sheet xmlns:r="http://schemas.openxmlformats.org/officeDocument/2006/relationships" name="REAL ESTATE INVESTMENTS - Pro F" sheetId="34" state="visible" r:id="rId34"/>
    <sheet xmlns:r="http://schemas.openxmlformats.org/officeDocument/2006/relationships" name="REAL ESTATE INVESTMENTS - Narra" sheetId="35" state="visible" r:id="rId35"/>
    <sheet xmlns:r="http://schemas.openxmlformats.org/officeDocument/2006/relationships" name="MARKETABLE SECURITIES (Details)" sheetId="36" state="visible" r:id="rId36"/>
    <sheet xmlns:r="http://schemas.openxmlformats.org/officeDocument/2006/relationships" name="LINE OF CREDIT (Details)" sheetId="37" state="visible" r:id="rId37"/>
    <sheet xmlns:r="http://schemas.openxmlformats.org/officeDocument/2006/relationships" name="RELATED PARTY ARRANGEMENTS - Na" sheetId="38" state="visible" r:id="rId38"/>
    <sheet xmlns:r="http://schemas.openxmlformats.org/officeDocument/2006/relationships" name="RELATED PARTY ARRANGEMENTS Fees" sheetId="39" state="visible" r:id="rId39"/>
    <sheet xmlns:r="http://schemas.openxmlformats.org/officeDocument/2006/relationships" name="RELATED PARTY ARRANGEMENTS Expe" sheetId="40" state="visible" r:id="rId40"/>
    <sheet xmlns:r="http://schemas.openxmlformats.org/officeDocument/2006/relationships" name="RELATED PARTY ARRANGEMENTS Orga" sheetId="41" state="visible" r:id="rId41"/>
    <sheet xmlns:r="http://schemas.openxmlformats.org/officeDocument/2006/relationships" name="RELATED PARTY ARRANGEMENTS Due " sheetId="42" state="visible" r:id="rId42"/>
    <sheet xmlns:r="http://schemas.openxmlformats.org/officeDocument/2006/relationships" name="CAPITALIZATION (Details)" sheetId="43" state="visible" r:id="rId43"/>
    <sheet xmlns:r="http://schemas.openxmlformats.org/officeDocument/2006/relationships" name="DISTRIBUTIONS (Details)"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10, 2017</t>
  </si>
  <si>
    <t>Document Information [Line Items]</t>
  </si>
  <si>
    <t>Entity Registrant Name</t>
  </si>
  <si>
    <t>RREEF Property Trust,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Common Class A [Member]</t>
  </si>
  <si>
    <t>Entity Common Stock, Shares Outstanding</t>
  </si>
  <si>
    <t>Common Class B [Member]</t>
  </si>
  <si>
    <t>Common Class T [Member]</t>
  </si>
  <si>
    <t>CONSOLIDATED BALANCE SHEETS - USD ($)</t>
  </si>
  <si>
    <t>Dec. 31, 2016</t>
  </si>
  <si>
    <t>ASSETS</t>
  </si>
  <si>
    <t>Land</t>
  </si>
  <si>
    <t>Buildings and improvements, less accumulated depreciation of $8,284,439 and $7,224,763, respectively</t>
  </si>
  <si>
    <t>Property, Plant and Equipment, Net</t>
  </si>
  <si>
    <t>Acquired intangible lease assets, less accumulated amortization of $12,658,162 and $11,703,672,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1,786 and $1,133, respectively</t>
  </si>
  <si>
    <t>Deferred Costs, Leasing, Net, Current</t>
  </si>
  <si>
    <t>Prepaid and other assets</t>
  </si>
  <si>
    <t>Total assets</t>
  </si>
  <si>
    <t>LIABILITIES AND STOCKHOLDERS' EQUITY</t>
  </si>
  <si>
    <t>Line of credit, net</t>
  </si>
  <si>
    <t>Long-term Debt</t>
  </si>
  <si>
    <t>Accounts payable and accrued expenses</t>
  </si>
  <si>
    <t>Notes Payable, Related Parties, Net of Discount</t>
  </si>
  <si>
    <t>Due to affiliates</t>
  </si>
  <si>
    <t>Acquired below market lease intangibles, less accumulated amortization of $2,721,431 and $2,623,139, respectively</t>
  </si>
  <si>
    <t>Distributions payable</t>
  </si>
  <si>
    <t>Other liabilities</t>
  </si>
  <si>
    <t>Total liabilities</t>
  </si>
  <si>
    <t>Stockholders' Equity:</t>
  </si>
  <si>
    <t>Preferred stock, $0.01 par value; 50,000,000 shares authorized; none issued</t>
  </si>
  <si>
    <t>Additional paid in capital</t>
  </si>
  <si>
    <t>Deficit</t>
  </si>
  <si>
    <t>Accumulated other comprehensive income</t>
  </si>
  <si>
    <t>Total stockholders' equity</t>
  </si>
  <si>
    <t>Total liabilities and stockholders' equity</t>
  </si>
  <si>
    <t>Common stock</t>
  </si>
  <si>
    <t>Common Class I [Member]</t>
  </si>
  <si>
    <t>Common Class D [Member]</t>
  </si>
  <si>
    <t>Common Class N [Member]</t>
  </si>
  <si>
    <t>CONSOLIDATED BALANCE SHEETS (Parenthetical) - USD ($)</t>
  </si>
  <si>
    <t>Buildings and improvements, accumulated depreciation</t>
  </si>
  <si>
    <t>Accumulated Depreciation, Depletion and Amortization, Property, Plant, and Equipment</t>
  </si>
  <si>
    <t>Acquired intangible lease assets, accumulated amortization</t>
  </si>
  <si>
    <t>Allowance for Doubtful Accounts Receivable</t>
  </si>
  <si>
    <t>Deferred Costs, Leasing, Accumulated Amortization</t>
  </si>
  <si>
    <t>Off-market lease, unfavorable, accumulated depreciation</t>
  </si>
  <si>
    <t>Preferred stock, par value (in usd per share)</t>
  </si>
  <si>
    <t>Preferred stock, shares authorized (in shares)</t>
  </si>
  <si>
    <t>Preferred stock, shares issued (in shares)</t>
  </si>
  <si>
    <t>Note payable, Related Party, Unamortized Debt Discount, Amount</t>
  </si>
  <si>
    <t>Common stock, par value (in usd per share)</t>
  </si>
  <si>
    <t>Common stock, shares authorized (in shares)</t>
  </si>
  <si>
    <t>Common stock, shares issued (in shares)</t>
  </si>
  <si>
    <t>Common stock, shares outstanding (in shares)</t>
  </si>
  <si>
    <t>Wells Fargo Bank [Member]</t>
  </si>
  <si>
    <t>Debt Issuance Costs, Line of Credit Arrangements, Net</t>
  </si>
  <si>
    <t>CONSOLIDATED STATEMENT OF OPERATIONS - USD ($)</t>
  </si>
  <si>
    <t>Mar. 31, 2016</t>
  </si>
  <si>
    <t>Revenues</t>
  </si>
  <si>
    <t>Rental and other property income</t>
  </si>
  <si>
    <t>Tenant reimbursement income</t>
  </si>
  <si>
    <t>Investment income on marketable securities</t>
  </si>
  <si>
    <t>Total revenues</t>
  </si>
  <si>
    <t>Expenses</t>
  </si>
  <si>
    <t>General and administrative expenses</t>
  </si>
  <si>
    <t>Property operating expenses</t>
  </si>
  <si>
    <t>Management Fee Expense</t>
  </si>
  <si>
    <t>Depreciation</t>
  </si>
  <si>
    <t>Amortization</t>
  </si>
  <si>
    <t>Total operating expenses</t>
  </si>
  <si>
    <t>Operating income (loss)</t>
  </si>
  <si>
    <t>Interest expense</t>
  </si>
  <si>
    <t>Net realized gain (loss) on sale of marketable securities</t>
  </si>
  <si>
    <t>Net loss</t>
  </si>
  <si>
    <t>Weighted average number of common shares outstanding:</t>
  </si>
  <si>
    <t>Basic and diluted (in shares)</t>
  </si>
  <si>
    <t>Net loss per common share:</t>
  </si>
  <si>
    <t>Basic and diluted (in usd per share)</t>
  </si>
  <si>
    <t>CONSOLIDATED STATEMENT OF COMPREHENSIVE LOSS - USD ($)</t>
  </si>
  <si>
    <t>Statement of Comprehensive Income [Abstract]</t>
  </si>
  <si>
    <t>Other comprehensive (loss) income:</t>
  </si>
  <si>
    <t>Reclassification of previous unrealized (gain) loss on marketable securities into net realized gain (loss)</t>
  </si>
  <si>
    <t>Unrealized gain (loss) on marketable securities</t>
  </si>
  <si>
    <t>Total other comprehensive (loss) income</t>
  </si>
  <si>
    <t>Comprehensive loss</t>
  </si>
  <si>
    <t>CONSOLIDATED STATEMENTS OF STOCKHOLDERS' EQUITY - 3 months ended Mar. 31, 2017 - USD ($)</t>
  </si>
  <si>
    <t>Total</t>
  </si>
  <si>
    <t>Preferred Stock</t>
  </si>
  <si>
    <t>Common StockCommon Class A [Member]</t>
  </si>
  <si>
    <t>Common StockCommon Class I [Member]</t>
  </si>
  <si>
    <t>Common StockCommon Class T [Member]</t>
  </si>
  <si>
    <t>Additional Paid in Capital</t>
  </si>
  <si>
    <t>Accumulated Deficit</t>
  </si>
  <si>
    <t>Accumulated Other Comprehensive Loss</t>
  </si>
  <si>
    <t>Balance (shares) at Dec. 31, 2016</t>
  </si>
  <si>
    <t>Balance at Dec. 31, 2016</t>
  </si>
  <si>
    <t>Increase (Decrease) in Stockholders' Equity [Roll Forward]</t>
  </si>
  <si>
    <t>Issuance of common stock, shares</t>
  </si>
  <si>
    <t>Issuance of common stock, value</t>
  </si>
  <si>
    <t>Issuance of common stock through the distribution reinvestment plan (in shares)</t>
  </si>
  <si>
    <t>Distributions reinvested</t>
  </si>
  <si>
    <t>Stock Redeemed or Called During Period, Shares</t>
  </si>
  <si>
    <t>Stock Redeemed or Called During Period, Value</t>
  </si>
  <si>
    <t>Distributions to investors</t>
  </si>
  <si>
    <t>Dealer-manager fees</t>
  </si>
  <si>
    <t>Other offering costs</t>
  </si>
  <si>
    <t>Balance (shares) at Mar. 31, 2017</t>
  </si>
  <si>
    <t>Balance at Mar. 31, 2017</t>
  </si>
  <si>
    <t>CONSOLIDATED STATEMENTS OF CASH FLOWS - USD ($)</t>
  </si>
  <si>
    <t>Cash flows from operating activities:</t>
  </si>
  <si>
    <t>Net realized (gain) loss on sale of marketable securities</t>
  </si>
  <si>
    <t>Amortization of intangible lease assets and liabilities</t>
  </si>
  <si>
    <t>Amortization of deferred financing costs</t>
  </si>
  <si>
    <t>Allowance for doubtful accounts</t>
  </si>
  <si>
    <t>Straight Line Rent, Net of Bad Debt</t>
  </si>
  <si>
    <t>Amortization of discount on note to affiliate</t>
  </si>
  <si>
    <t>Changes in assets and liabilities:</t>
  </si>
  <si>
    <t>Receivables</t>
  </si>
  <si>
    <t>Deferred leasing costs</t>
  </si>
  <si>
    <t>Net cash provided by operating activities</t>
  </si>
  <si>
    <t>Cash flows from investing activities:</t>
  </si>
  <si>
    <t>Payments for Capital Improvements</t>
  </si>
  <si>
    <t>Proceeds from sale of marketable securities</t>
  </si>
  <si>
    <t>Net cash used in investing activities</t>
  </si>
  <si>
    <t>Cash flows from financing activities:</t>
  </si>
  <si>
    <t>Proceeds from line of credit</t>
  </si>
  <si>
    <t>Repayments of line of credit</t>
  </si>
  <si>
    <t>Repayments of Lines of Credit</t>
  </si>
  <si>
    <t>Proceeds from issuance of common stock</t>
  </si>
  <si>
    <t>Payment of offering costs</t>
  </si>
  <si>
    <t>Repayment of note to affiliate</t>
  </si>
  <si>
    <t>Redemption of common stock</t>
  </si>
  <si>
    <t>Common stock issued through the distribution reinvestment plan</t>
  </si>
  <si>
    <t>Deferred financing costs</t>
  </si>
  <si>
    <t>Net cash provided by (used in)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Purchases of marketable securities not yet paid</t>
  </si>
  <si>
    <t>Proceeds from sale of marketable securities not yet received</t>
  </si>
  <si>
    <t>Proceeds from issuance of common stock not yet received</t>
  </si>
  <si>
    <t>Accounts Payable for Repurchase of Common Stock</t>
  </si>
  <si>
    <t>Discount on note to affiliate</t>
  </si>
  <si>
    <t>Accrued dealer manager and distribution fees</t>
  </si>
  <si>
    <t>Interest pai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000 of shares of its Class A common stock, $0.01 par value per share ("Class A Shares"), Class I Shares, and Class T common stock, $0.01 par value per share ("Class T Shares"), in its primary offering and up to $200,000,000 of Class A Shares, Class I Shares, Class N common stock, $0.01 par value per share ("Class N Shares") and Class T Shares pursuant to its distribution reinvestment plan, to be sold on a "best efforts" basis for the Company's follow-on offering (the "Follow-On Public Offering"). Class T Shares contain a conversion feature whereby upon the occurrence of a specified event (generally related to a Class T stockholder's account having incurred a maximum of 8.5% of underwriting compensation), Class T Shares owned in a shareholder's Class T account for a given offering will automatically convert to Class N Shares. Shares of the Company’s common stock are sold at the Company’s net asset value (“NAV”) per share, plus, for Class A, T and D Shares only, applicable selling commissions. Each class of shares may have a different NAV per share because of certain class-specific fees, such as trailing distribution fees and dealer manager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17.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s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As of March 31, 2017, the Company has accrued $2,285,311 in Trailing Fees estimated to be payable in the future. Concentration of Credit Risk As of March 31,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March 31, 2017 , the Company owned six commercial properties with fourteen tenants, one medical office building with five tenants and one student housing property with 316 beds. As of March 31, 2016 , the Company owned six commercial properties with fourteen tenants and one student housing property with 316 beds. Percentages of gross rental revenues by property and tenant representing more than 10% of the Company's total gross rental revenues (rental and other property income and tenant reimbursement income) for the three months ended March 31, 2017 and 2016 are shown below. Percent of actual gross rental revenues Property Three Months Ended March 31, 2017 Three Months Ended March 31, 2016 Loudoun Gateway, Sterling, VA 18.3 % 23.6 % Flats at Carrs Hill, Athens, GA 17.2 % 20.2 % Allied Drive, Dedham, MA 16.5 % — % Anaheim Hills Office Plaza, Anaheim, CA 12.1 % 14.9 % Terra Nova Plaza, Chula Vista, CA 11.9 % 11.5 % Commerce Corner, Logan Township, NJ 10.2 % 12.8 % Total 86.2 % 83.0 % Percent of actual gross rental revenues Tenant Three Months Ended March 31, 2017 Three Months Ended March 31, 2016 Orbital ATK Inc. - Loudoun Gateway 18.3 % 23.6 % New England Baptist Hospital - Allied Drive 13.9 % — % Gateway One Lending and Finance, L.L.C.- Anaheim Hills Office Plaza 8.0 % 10.1 % Total 40.2 % 33.7 % The Company's tenants representing more than 10% of in-place annualized base rental revenues as of March 31, 2017 and 2016 were as follows: Percent of in-place annualized base rental revenues as of Tenant March 31, 2017 March 31, 2016 Orbital ATK Inc. - Loudoun Gateway 18.7 % 22.0 % New England Baptist Hospital - Allied Drive 10.7 % — % Gateway One Lending and Finance, L.L.C. - Anaheim Hills Office Plaza 9.4 % 11.1 % Allstate Insurance Company - Heritage Parkway 8.8 % 10.3 % Total 47.6 % 43.4 % Recent Accounting Pronouncement s In January 2016, the Financial Accounting Standards Board ("FASB") issued Accounting Standards Update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Since our inception, we have accounted for our investments in equity securities as available for sale securities, with changes in fair value recognized in other comprehensive income or loss. ASU 2016-01 also amends certain disclosure requirements associated with the fair value of financial instruments. ASU 2016-01 is effective for us on January 1, 2018 with early adoption permitted for certain provisions. Upon adoption, we will be required to record the amount of net unrealized gain or loss on our investments in marketable securities at the time of adoption in earnings via a cumulative effect adjustment. We presently do not intend to early adopt ASU 2016-01. In August 2016, FASB issued ASU 2016-15, Statement of Cash Flows, (Topic 230): Classification of Cash Receipts and Cash Payments, which identifies the principles for the classification of eight specific types of cash flow with the objective of providing specific guidance on these specified cash flows. The cash flows that may be pertinent to us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our note to affiliate on our consolidated balance sheet as of March 31, 2017 . During the year ended December 31, 2016, we made one payment of $250,000 to our advisor under the note to affiliate. Under ASU 2016-15, the portion of such payment representing the imputed interest expense, which was $91,726, would be included in cash flows from operating activities. Under current GAAP, the entire payment of $250,000 was reported as a financing activity. ASU 2016-15 will become effective for us on January 1, 2018. Upon adoption, ASU 2016-15 must be applied retrospectively, implying that prior periods presented should be adjusted to conform to ASU 2016-15, unless to do so would be impracticable. We are currently evaluating the full impact of ASU 2016-15 our consolidated financial statement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current implementation guidance, real estate has broadly been interpreted to be a business, which requires,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balance sheet. ASU 2017-01 is effective for us on January 1, 2018 with early adoption permitted in certain circumstances. Adoption of ASU 2017-01 is not expected to have an impact on our consolidated financial statements, but may affect transactions in real estate that occur after adoption. We presently intend to early adopt ASU 2017-01, but will more fully evaluate this option based on the specifics of our next real estate transaction. In May 2014,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However, other types of real estate related contracts, such as for dispositions or development of real estate, will be impacted by ASU 2014-09. In addition, ASU 2014-09 requires additional disclosures regarding revenue recognition. ASU 2014-09, as amended, becomes effective for us on January 1, 2018. Earlier application is permitted only as of annual reporting periods beginning after December 15, 2016, including interim reporting periods within that reporting period. Upon adoption, ASU 2014-09 must be applied retrospectively either (a) to each prior reporting period presented, or (b) with a cumulative effect adjustment. We are still evaluating the impact of ASU 2014-09 on our consolidated financial statements but currently do not expect its adoption to have a material impact. Presently, we do not intend to early adopt ASU 2014-09 and we intend to adopt via a cumulative effect adjustment in the period of adoption.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Recent interpretations imply that common area maintenance reimbursements within a real estate lease under ASU 2016-02 may be non-lease components and as such, would have to be evaluated under the revenue recognition guidance of ASU 2014-09. However, after adoption of ASU 2014-09 and prior to adoption of ASU 2016-02 (if they are not simultaneously adopted), the non-lease components of a lease will continue to be accounted for under current leasing guidance rather than under ASU 2014-09.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March 31, 2017 , we are not a lessee under any lease contracts. Upon adoption of ASU 2016-02, we would apply a modified retrospective approach that will depend on the types of leases we have in force at the time of adoption. ASU 2016-02 is effective for us on January 1, 2019 with early adoption permitted. We are currently evaluating the impact of ASU 2016-02 on our consolidated financial statement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approximated its fair value of $65,200,000 at March 31, 2017 and December 31, 2016 . The Company estimated the fair value of the Company's mortgage loans payable at $26,419,943 and $25,942,141 as of March 31, 2017 and December 31, 2016 , respectively.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2,600,000 as of March 31, 2017 and December 31, 2016 .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no real estate property during the three months ended March 31, 2017 or 2016. The Company's rental and other property income for the three months ended March 31, 2017 and 2016 is comprised of the following: Three Months Ended March 31, 2017 2016 Rental revenue $ 3,447,915 $ 3,016,445 Straight line revenue 310,895 136,408 Above- and below-market lease amortization 63,878 86,046 Lease incentive amortization (25,555 ) — Rental and other property income $ 3,797,133 $ 3,238,899</t>
  </si>
  <si>
    <t>MARKETABLE SECURITIES</t>
  </si>
  <si>
    <t>Investments, Debt and Equity Securities [Abstract]</t>
  </si>
  <si>
    <t>MARKETABLE SECURITIES The following is a summary of the Company's marketable securities held as of March 31, 2017 and December 31, 2016 , which consisted entirely of publicly-traded shares of common stock in REITs as of each date. All marketable securities held as of March 31, 2017 and December 31, 2016 were available-for-sale securities and none were considered impaired on an other-than-temporary basis. March 31, 2017 December 31, 2016 Marketable securities—cost $ 8,185,551 $ 8,103,761 Unrealized gains 587,987 652,417 Unrealized losses (158,469 ) (146,966 ) Net unrealized gain 429,518 505,451 Marketable securities—fair value $ 8,615,069 $ 8,609,212 Upon the sale of a particular security, the realized net gain or loss is computed assuming the shares with the highest cost are sold first. During the three months ended March 31, 2017 and 2016 , marketable securities sold generated proceeds of $2,840,534 and $3,122,818 , respectively, resulting in gross realized gains of $137,206 and $122,649 , respectively, and gross realized losses of $82,504 and $217,594 , respectively.</t>
  </si>
  <si>
    <t>LINE OF CREDIT</t>
  </si>
  <si>
    <t>Debt Disclosure [Abstract]</t>
  </si>
  <si>
    <t xml:space="preserv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s a three -year term set to mature on March 6, 2018 with two one -year extension options exercisable by the Company upon satisfaction of certain conditions and payment of applicable extension fees. Each one -year extension is exercisable between 45 and 120 days prior to the then scheduled maturity. The Company plans to extend the line of credit prior to the maturity date using available cash flow to meet the requirements for extension. The interest rate under the Wells Fargo Line of Credit is based on the 1-month LIBOR with a spread of 170 to 190 basis points depending on the debt yield as defined in the agreement. In addition, the Wells Fargo Line of Credit has a maximum capacity of $100,000,000 and is expandable by the the Company up to a maximum capacity of $150,000,000 upon satisfaction of specified conditions. Each requested expansion must be for at least $25,000,000 and may result in the Wells Fargo Line of Credit being syndicated. As of March 31, 2017 and December 31, 2016, the outstanding balance was $65,200,000 and the weighted average interest rate was 2.81% and 2.40% , respectively . At any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March 31, 2017 and December 31, 2016 , the Company's maximum borrowing capacity was $66,319,381 and $65,800,970 , respectively.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March 31, 2017 and December 31, 2016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The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Hartford Life Insurance Loan On December 1, 2016 ,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 of the of the Wells Fargo Line of Credit and mortgage loans payable as of March 31, 2017 and December 31, 2016 : March 31, 2017 December 31, 2016 Line of credit $ 65,200,000 $ 65,200,000 Deduct: Deferred financing costs, less accumulated amortization (412,858 ) (522,468 ) Line of credit, net $ 64,787,142 $ 64,677,532 Mortgage loans payable $ 27,500,000 $ 27,500,000 Deduct: Deferred financing costs, less accumulated amortization (272,063 ) (280,894 ) Mortgage loans payable, net $ 27,227,937 $ 27,219,106</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18. There is no limit to the number of terms for which the Advisory Agreement can be renewed. Fees Under the Advisory Agreement, RREEF America can earn an advisory fee split between two components as described below. 1. The fixed component accrues daily in an amount equal to 1/365 th of 1.0% of the NAV for each class of shares for such day. The fixed component of the advisory fee is payable monthly in arrears. 2. The performance component is calculated for each class of shares on the basis of the total return to stockholders and is measured by the total distributions per share declared to such class plus the change in the NAV per share for such class. For any calendar year in which the total return per share allocable to a class exceeds 6% per annum, RREEF America will receive 25% of the excess total return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three months ended March 31, 2017 and 2016 are shown below. Three Months Ended March 31, 2017 2016 Fixed component $ 247,348 $ 205,937 Performance component — — $ 247,348 $ 205,937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March 31, 2017 and 2016 , RREEF America incurred $64,951 and $77,461 of reimbursable operating expenses, respectively, that were subject to the terms and conditions of the Advisory Agreement. As of March 31, 2017 and December 31, 2016 , the Company had a payable to RREEF America of $108,550 and $72,200 , respectively, of operating expense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the Deferred O&amp;O is payable to RREEF America within 30 days. For the three months ended March 31, 2017 and 2016 , the Company reimbursed RREEF America $227,628 and $230,157 , respectively. The amount of Deferred O&amp;O payable to RREEF America is as follows. March 31, 2017 December 31, 2016 Total Deferred O&amp;O $ 4,618,318 $ 4,618,318 Cumulative reimbursements made to RREEF America (2,994,572 ) (2,766,943 ) Remaining Deferred O&amp;O reimbursable to RREEF America $ 1,623,746 $ 1,851,375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earlier of (i) the date the Company raised $200,000,000 in aggregate gross proceeds from the Offerings or (ii) the date upon which the aggregate Expense Payments by RREEF America exceed $9,200,000 . Through December 31, 2015, the Company had incurred a total of $9,200,000 in Expense Payments in addition to the $4,618,318 of Deferred O&amp;O noted above. The balance of $9,200,000 in Expense Payments consisted of $3,775,369 in organization and offering costs related to the Company's initial public offering, $195,450 of offering costs for the Private Offering and $5,229,181 in operating expenses. As the maximum amount of Expense Payments has been reached, the Company is no longer eligible to receive Expense Payments from RREEF America and has not received any Expense Payments since December 31, 2015. In addition, under the Expense Support Agreement, RREEF America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Pursuant to this provisions, reimbursement of the Expense Payments was triggered in January 2016, for which the Company would reimburse RREEF America $250,000 per quarter (the "Quarterly Reimbursement"). The Quarterly Reimbursements were scheduled to continue until RREEF America was fully repaid for all Expense Payments.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The Company estimated the market interest rate based on how an independent market participant would evaluate the note in addition to considering other financing options available to the Company. The amount of the Quarterly Reimbursement is subject to adjustment in amount or timing as described in the Expense Support Agreement. However, the provisions altering the amount or timing of the Quarterly Reimbursement are contingent on future events not within the Company's control and which cannot be reasonably estimated. Accordingly, these contingencies were not considered in determining the present value of the Note to Affiliate as of January 1, 2016.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 329,166 for the second 12 months, subject to monthly reimbursement payment limitations described in the Letter Agreement. The execution of the Letter Agreement represented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three months ended March 31, 2017 and 2016 , the Company amortized $35,331 and $91,726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paid monthly reimburse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a new dealer manager agreement (the "Dealer Manager Agreement") with Deutsche AM Distributors, Inc., an affiliate of the Company's sponsor and advisor (the "Dealer Manager"). The Dealer Manager Agreement governs the distribution by the Dealer Manager of the Company’s Class A Shares, Class I Shares, Class N Shares and Class T Shares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March 31, 2017 and December 31, 2016 , the Company has accrued $61,896 and $60,514 , respectively, in Trailing Fees currently payable to the Dealer Manager, and $2,285,311 and $2,352,711 , respectively, in Trailing Fees estimated to become payable in the future to the Dealer Manager, both of which are included in due to affiliates on the consolidated balance sheet. We also pay the Dealer Manager upfront selling commissions and upfront dealer manager fees in connection with our Offerings, as applicable. For the three months ended March 31, 2017 , the Dealer Manager has earned upfront selling commissions and upfront dealer manager fees totaling $17,062 .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three months ended March 31, 2017 , the Dealer Manager incurred $66,203 in such costs on behalf of the Company. As of March 31, 2017 and December 31, 2016 , the Company had payable to the Dealer Manager $216,335 and $150,132 ,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The Company raised $102,831,442 in gross proceeds from its initial public offering that ended on June 30, 2016. A summary of the Company's total organization and offering costs for its initial public offering is shown below. Deferred O&amp;O - RREEF America Expense Payments - O&amp;O Portion Other organization and offering costs (1) Total organization and offering costs Balance, March 31, 2017 and December 31, 2016 $ 4,618,318 $ 3,775,369 $ 7,031,029 $ 15,424,716 (1) Includes $1,845,250 and $2,010,409 of estimated accrued Trailing Fees payable in the future as of March 31, 2017 and December 31, 2016, respectively. As of March 31, 2017 , in the Follow-On Public Offering, the Company had raised $10,195,826 in gross proceeds and incurred total organization and offering costs of $1,410,133 , including estimated accrued Trailing Fees payable in the future of $440,061 .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March 31, 2017 , total operating expenses of the Company were $3,097,524 which did not exceed the amount prescribed by the 2% / 25% Guidelines. Due to Affiliates and Note to Affiliate In accordance with all the above, as of March 31, 2017 and December 31, 2016 , the Company owed its affiliates the following amounts: March 31, 2017 December 31, 2016 Deferred O&amp;O $ 1,623,746 $ 1,851,375 Reimbursable under the advisory agreement 108,550 72,200 Reimbursable under Dealer Manager Agreement 216,335 150,132 Advisory fees 85,497 357,985 Accrued Trailing Fees 2,347,207 2,413,225 Due to affiliates $ 4,381,335 $ 4,844,917 Note to Affiliate $ 8,950,000 $ 8,950,000 Unamortized discount (1,616,777 ) (1,652,108 ) Note to Affiliate, net of unamortized discount $ 7,333,223 $ 7,297,892</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Class D shares sold in the Private Offering are subject to selling commissions of up to 1.0% of the purchase price, but do not incur any dealer manager or distribution fees. Class N Shares are not sold in the primary Follow-On Public Offering, but will be issued upon conversion of an investor's Class T Shares once (i) the investor's Class T Share account for a given offering has incurred a maximum of 8.5% of commissions, dealer manager fees and distribution fees; (ii) the total underwriting compensation from whatever source with respect to the Follow-On Public Offering exceeds 10% of the gross proceeds from the primary portion of the Follow-On Public Offering, respectively; (iii) a listing of the Class N Shares; or (iv) the Company's merger or consolidation with or into another entity or the sale or after disposition of all or substantially all of the Company's asset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three months ended March 31, 2017 and 2016 , redemptions were as shown below. The Company funded these redemptions with cash flow from operations, proceeds from our public offerings or borrowings on the Wells Fargo Line of Credit. The weighted average redemption prices are shown before allowing for any applicable 2% short-term trading discounts. Three Months Ended March 31, 2017 Shares Weighted Average Share Price Amount Class A 31,107 $ 13.34 $ 413,761 Class I 37,851 13.45 509,119 Class T 4,043 * 15.29 61,818 * Repurchased in private transactions. Three Months Ended March 31, 2016 Shares Weighted Average Share Price Amount Class A 457,246 $ 12.87 $ 5,885,610 Class I 20,630 13.07 269,604 Class T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the three months ended March 31, 2017 and 2016 . Three Months Ended March 31, 2017 2016 Declared daily distribution rate, before adjustment for class-specific fees $ 0.00183555 $ 0.00179534 Distributions paid or payable in cash $ 716,755 $ 633,913 Distributions reinvested 518,614 407,009 Distributions declared $ 1,235,369 $ 1,040,922 Class A Shares issued upon reinvestment 23,567 18,860 Class I Shares issued upon reinvestment 15,152 12,476 Class T Shares issued upon reinvestment — —</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t xml:space="preserve">SEGMENT INFORMATION For the three months ended March 31, 2017, and the year ended December 31, 2016,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17 and December 31, 2016 and net loss for the three months ended March 31, 2017 and 2016 . Real Estate Properties Real Estate Equity Securities Total Carrying value as of March 31, 2017 $ 156,852,670 $ 8,615,069 $ 165,467,739 Reconciliation to total assets of March 31, 2017 Carrying value per reportable segments $ 165,467,739 Corporate level assets 8,640,571 Total assets $ 174,108,310 Carrying value as of December 31, 2016 $ 158,837,707 $ 8,609,212 $ 167,446,919 Reconciliation to total assets of December 31, 2016 Carrying value per reportable segments $ 167,446,919 Corporate level assets 6,742,528 Total assets $ 174,189,447 Three Months Ended March 31, 2017 Real Estate Properties Real Estate Equity Securities Total Revenues Rental and other property income $ 3,797,133 $ — $ 3,797,133 Tenant reimbursement income 537,200 — 537,200 Investment income on marketable securities — 43,876 43,876 Total revenues 4,334,333 43,876 4,378,209 Operating expenses Property operating expenses 1,351,130 — 1,351,130 Total segment operating expenses 1,351,130 — 1,351,130 Operating income - segments $ 2,983,203 $ 43,876 $ 3,027,079 Three Months Ending March 31, 2016 Revenues Rental and other property income $ 3,238,899 $ — $ 3,238,899 Tenant reimbursement income 355,396 — 355,396 Investment income on marketable securities — 190,516 190,516 Total revenues 3,594,295 190,516 3,784,811 Operating expenses Property operating expenses 1,373,671 — 1,373,671 Total segment operating expenses 1,373,671 — 1,373,671 Operating income - Segments $ 2,220,624 $ 190,516 $ 2,411,140 Three Months Ended March 31, Reconciliation to net loss 2017 2016 Operating income - segments $ 3,027,079 $ 2,411,140 General and administrative expenses (383,130 ) (588,476 ) Advisory expenses (247,348 ) (205,937 ) Depreciation (1,081,321 ) (909,020 ) Amortization (928,247 ) (1,456,937 ) Operating income (loss) 387,033 (749,230 ) Interest expense (825,479 ) (565,707 ) Net realized gain (loss) upon sale of marketable securities 54,702 (94,945 ) Net loss $ (383,744 ) $ (1,409,882 )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April 3, 2017, the Company announced that its board of directors declared a daily cash distribution equal to $0.00183207 per Class A, Class I and Class T Share (before adjustment for applicable class-specific fees) for all such shares of record on each day from April 1, 2017 through June 30, 2017.</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17.</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Organization and Offering Expenses</t>
  </si>
  <si>
    <t xml:space="preserve">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s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t>
  </si>
  <si>
    <t>Concentration of Credit Risk</t>
  </si>
  <si>
    <t>Concentration of Credit Risk As of March 31,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March 31, 2017 , the Company owned six commercial properties with fourteen tenants, one medical office building with five tenants and one student housing property with 316 beds. As of March 31, 2016 , the Company owned six commercial properties with fourteen tenants and one student housing property with 316 beds. Percentages of gross rental revenues by property and tenant representing more than 10% of the Company's total gross rental revenues (rental and other property income and tenant reimbursement income) for the three months ended March 31, 2017 and 2016 are shown below. Percent of actual gross rental revenues Property Three Months Ended March 31, 2017 Three Months Ended March 31, 2016 Loudoun Gateway, Sterling, VA 18.3 % 23.6 % Flats at Carrs Hill, Athens, GA 17.2 % 20.2 % Allied Drive, Dedham, MA 16.5 % — % Anaheim Hills Office Plaza, Anaheim, CA 12.1 % 14.9 % Terra Nova Plaza, Chula Vista, CA 11.9 % 11.5 % Commerce Corner, Logan Township, NJ 10.2 % 12.8 % Total 86.2 % 83.0 % Percent of actual gross rental revenues Tenant Three Months Ended March 31, 2017 Three Months Ended March 31, 2016 Orbital ATK Inc. - Loudoun Gateway 18.3 % 23.6 % New England Baptist Hospital - Allied Drive 13.9 % — % Gateway One Lending and Finance, L.L.C.- Anaheim Hills Office Plaza 8.0 % 10.1 % Total 40.2 % 33.7 % The Company's tenants representing more than 10% of in-place annualized base rental revenues as of March 31, 2017 and 2016 were as follows: Percent of in-place annualized base rental revenues as of Tenant March 31, 2017 March 31, 2016 Orbital ATK Inc. - Loudoun Gateway 18.7 % 22.0 % New England Baptist Hospital - Allied Drive 10.7 % — % Gateway One Lending and Finance, L.L.C. - Anaheim Hills Office Plaza 9.4 % 11.1 % Allstate Insurance Company - Heritage Parkway 8.8 % 10.3 % Total 47.6 % 43.4 %</t>
  </si>
  <si>
    <t>REAL ESTATE INVESTMENTS (Tables)</t>
  </si>
  <si>
    <t>Schedule of Rental and Other Property Income</t>
  </si>
  <si>
    <t>The Company's rental and other property income for the three months ended March 31, 2017 and 2016 is comprised of the following: Three Months Ended March 31, 2017 2016 Rental revenue $ 3,447,915 $ 3,016,445 Straight line revenue 310,895 136,408 Above- and below-market lease amortization 63,878 86,046 Lease incentive amortization (25,555 ) — Rental and other property income $ 3,797,133 $ 3,238,899</t>
  </si>
  <si>
    <t>MARKETABLE SECURITIES (Tables)</t>
  </si>
  <si>
    <t>Schedule of Marketable Securities</t>
  </si>
  <si>
    <t>The following is a summary of the Company's marketable securities held as of March 31, 2017 and December 31, 2016 , which consisted entirely of publicly-traded shares of common stock in REITs as of each date. All marketable securities held as of March 31, 2017 and December 31, 2016 were available-for-sale securities and none were considered impaired on an other-than-temporary basis. March 31, 2017 December 31, 2016 Marketable securities—cost $ 8,185,551 $ 8,103,761 Unrealized gains 587,987 652,417 Unrealized losses (158,469 ) (146,966 ) Net unrealized gain 429,518 505,451 Marketable securities—fair value $ 8,615,069 $ 8,609,212</t>
  </si>
  <si>
    <t>LINE OF CREDIT LINE OF CREDIT (Tables)</t>
  </si>
  <si>
    <t>Schedule of Line of Credit Facilities [Table Text Block]</t>
  </si>
  <si>
    <t>The following is a reconciliation of the carrying amount of the of the Wells Fargo Line of Credit and mortgage loans payable as of March 31, 2017 and December 31, 2016 : March 31, 2017 December 31, 2016 Line of credit $ 65,200,000 $ 65,200,000 Deduct: Deferred financing costs, less accumulated amortization (412,858 ) (522,468 ) Line of credit, net $ 64,787,142 $ 64,677,532 Mortgage loans payable $ 27,500,000 $ 27,500,000 Deduct: Deferred financing costs, less accumulated amortization (272,063 ) (280,894 ) Mortgage loans payable, net $ 27,227,937 $ 27,219,106</t>
  </si>
  <si>
    <t>RELATED PARTY ARRANGEMENTS (Tables)</t>
  </si>
  <si>
    <t>Schedule of Related Party Transactions</t>
  </si>
  <si>
    <t>The amount of Deferred O&amp;O payable to RREEF America is as follows. March 31, 2017 December 31, 2016 Total Deferred O&amp;O $ 4,618,318 $ 4,618,318 Cumulative reimbursements made to RREEF America (2,994,572 ) (2,766,943 ) Remaining Deferred O&amp;O reimbursable to RREEF America $ 1,623,746 $ 1,851,375 The fees earned by RREEF America for the three months ended March 31, 2017 and 2016 are shown below. Three Months Ended March 31, 2017 2016 Fixed component $ 247,348 $ 205,937 Performance component — — $ 247,348 $ 205,937 In accordance with all the above, as of March 31, 2017 and December 31, 2016 , the Company owed its affiliates the following amounts: March 31, 2017 December 31, 2016 Deferred O&amp;O $ 1,623,746 $ 1,851,375 Reimbursable under the advisory agreement 108,550 72,200 Reimbursable under Dealer Manager Agreement 216,335 150,132 Advisory fees 85,497 357,985 Accrued Trailing Fees 2,347,207 2,413,225 Due to affiliates $ 4,381,335 $ 4,844,917 Note to Affiliate $ 8,950,000 $ 8,950,000 Unamortized discount (1,616,777 ) (1,652,108 ) Note to Affiliate, net of unamortized discount $ 7,333,223 $ 7,297,892 A summary of the Company's total organization and offering costs for its initial public offering is shown below. Deferred O&amp;O - RREEF America Expense Payments - O&amp;O Portion Other organization and offering costs (1) Total organization and offering costs Balance, March 31, 2017 and December 31, 2016 $ 4,618,318 $ 3,775,369 $ 7,031,029 $ 15,424,716 (1) Includes $1,845,250 and $2,010,409 of estimated accrued Trailing Fees payable in the future as of March 31, 2017 and December 31, 2016, respectively.</t>
  </si>
  <si>
    <t>CAPITALIZATION (Tables)</t>
  </si>
  <si>
    <t>Schedule of repurchase agreement</t>
  </si>
  <si>
    <t>The Company's authorized shares of common stock are allocated between classes as follows: Common Stock No. of Authorized Shares Class A Shares 200,000,000 Class I Shares 200,000,000 Class T Shares 250,000,000 Class D Shares 50,000,000 Class N Shares 300,000,000 1,000,000,000 The weighted average redemption prices are shown before allowing for any applicable 2% short-term trading discounts. Three Months Ended March 31, 2017 Shares Weighted Average Share Price Amount Class A 31,107 $ 13.34 $ 413,761 Class I 37,851 13.45 509,119 Class T 4,043 * 15.29 61,818 * Repurchased in private transactions. Three Months Ended March 31, 2016 Shares Weighted Average Share Price Amount Class A 457,246 $ 12.87 $ 5,885,610 Class I 20,630 13.07 269,604 Class T — — —</t>
  </si>
  <si>
    <t>DISTRIBUTIONS (Tables)</t>
  </si>
  <si>
    <t>Schedule of distributions</t>
  </si>
  <si>
    <t>Shown below are details of the Company's distributions for the three months ended March 31, 2017 and 2016 . Three Months Ended March 31, 2017 2016 Declared daily distribution rate, before adjustment for class-specific fees $ 0.00183555 $ 0.00179534 Distributions paid or payable in cash $ 716,755 $ 633,913 Distributions reinvested 518,614 407,009 Distributions declared $ 1,235,369 $ 1,040,922 Class A Shares issued upon reinvestment 23,567 18,860 Class I Shares issued upon reinvestment 15,152 12,476 Class T Shares issued upon reinvestment — —</t>
  </si>
  <si>
    <t>SEGMENT INFORMATION (Tables)</t>
  </si>
  <si>
    <t>Schedule of Segment Reporting Information</t>
  </si>
  <si>
    <t xml:space="preserve">The following tables set forth the carrying value, revenue and the components of operating income of the Company's segments reconciled to total assets as of March 31, 2017 and December 31, 2016 and net loss for the three months ended March 31, 2017 and 2016 . Real Estate Properties Real Estate Equity Securities Total Carrying value as of March 31, 2017 $ 156,852,670 $ 8,615,069 $ 165,467,739 Reconciliation to total assets of March 31, 2017 Carrying value per reportable segments $ 165,467,739 Corporate level assets 8,640,571 Total assets $ 174,108,310 Carrying value as of December 31, 2016 $ 158,837,707 $ 8,609,212 $ 167,446,919 Reconciliation to total assets of December 31, 2016 Carrying value per reportable segments $ 167,446,919 Corporate level assets 6,742,528 Total assets $ 174,189,447 Three Months Ended March 31, 2017 Real Estate Properties Real Estate Equity Securities Total Revenues Rental and other property income $ 3,797,133 $ — $ 3,797,133 Tenant reimbursement income 537,200 — 537,200 Investment income on marketable securities — 43,876 43,876 Total revenues 4,334,333 43,876 4,378,209 Operating expenses Property operating expenses 1,351,130 — 1,351,130 Total segment operating expenses 1,351,130 — 1,351,130 Operating income - segments $ 2,983,203 $ 43,876 $ 3,027,079 Three Months Ending March 31, 2016 Revenues Rental and other property income $ 3,238,899 $ — $ 3,238,899 Tenant reimbursement income 355,396 — 355,396 Investment income on marketable securities — 190,516 190,516 Total revenues 3,594,295 190,516 3,784,811 Operating expenses Property operating expenses 1,373,671 — 1,373,671 Total segment operating expenses 1,373,671 — 1,373,671 Operating income - Segments $ 2,220,624 $ 190,516 $ 2,411,140 Three Months Ended March 31, Reconciliation to net loss 2017 2016 Operating income - segments $ 3,027,079 $ 2,411,140 General and administrative expenses (383,130 ) (588,476 ) Advisory expenses (247,348 ) (205,937 ) Depreciation (1,081,321 ) (909,020 ) Amortization (928,247 ) (1,456,937 ) Operating income (loss) 387,033 (749,230 ) Interest expense (825,479 ) (565,707 ) Net realized gain (loss) upon sale of marketable securities 54,702 (94,945 ) Net loss $ (383,744 ) $ (1,409,882 ) </t>
  </si>
  <si>
    <t>ORGANIZATION (Details) - USD ($)</t>
  </si>
  <si>
    <t>May 30, 2013</t>
  </si>
  <si>
    <t>Feb. 16, 2017</t>
  </si>
  <si>
    <t>Jul. 12, 2016</t>
  </si>
  <si>
    <t>Jan. 27, 2016</t>
  </si>
  <si>
    <t>Jan. 20, 2016</t>
  </si>
  <si>
    <t>Jan. 15, 2016</t>
  </si>
  <si>
    <t>Subsidiary of Limited Liability Company or Limited Partnership [Line Items]</t>
  </si>
  <si>
    <t>Common Stock, Shares Authorized</t>
  </si>
  <si>
    <t>RREEF America [Member]</t>
  </si>
  <si>
    <t>Underwriting Compensation for Initial Public Offering as Percent of Gross Offering Proceeds</t>
  </si>
  <si>
    <t>10.00%</t>
  </si>
  <si>
    <t>Value of shares offered pursuant to registration statement</t>
  </si>
  <si>
    <t>8.50%</t>
  </si>
  <si>
    <t>Follow-On Public Offering [Member] | Common Class A [Member]</t>
  </si>
  <si>
    <t>Public Offering Value of Shares Offered Pursuant To Registration Statement</t>
  </si>
  <si>
    <t>Follow-On Public Offering [Member] | Common Class T [Member]</t>
  </si>
  <si>
    <t>Dividend reinvestment plan</t>
  </si>
  <si>
    <t>Follow-On Public Offering [Member] | Common Class N [Member]</t>
  </si>
  <si>
    <t>SUMMARY OF SIGNIFICANT ACCOUNTING POLICIES (Details)</t>
  </si>
  <si>
    <t>12 Months Ended</t>
  </si>
  <si>
    <t>23 Months Ended</t>
  </si>
  <si>
    <t>Mar. 31, 2017USD ($)Propertytenant</t>
  </si>
  <si>
    <t>Mar. 31, 2016USD ($)Propertytenant</t>
  </si>
  <si>
    <t>Mar. 31, 2016Propertytenant</t>
  </si>
  <si>
    <t>Jan. 03, 2014USD ($)</t>
  </si>
  <si>
    <t>Dec. 31, 2016USD ($)</t>
  </si>
  <si>
    <t>New Accounting Pronouncements or Change in Accounting Principle [Line Items]</t>
  </si>
  <si>
    <t>Reimbursement period</t>
  </si>
  <si>
    <t>60 months</t>
  </si>
  <si>
    <t>Percentage of taxable income required for REIT distribution</t>
  </si>
  <si>
    <t>90.00%</t>
  </si>
  <si>
    <t>Concentration of revenue, geographic area and property type</t>
  </si>
  <si>
    <t>Straight line rent</t>
  </si>
  <si>
    <t>Liabilities</t>
  </si>
  <si>
    <t>Accrued Trailing Fee-Estimated Payable For Future</t>
  </si>
  <si>
    <t>Offering costs incurred</t>
  </si>
  <si>
    <t>Maximum offering costs as percentage of gross proceeds from initial public offering</t>
  </si>
  <si>
    <t>15.00%</t>
  </si>
  <si>
    <t>Sales Revenue, Gross [Member] | Property | Loudoun Gateway [Member]</t>
  </si>
  <si>
    <t>Concentration risk, percentage</t>
  </si>
  <si>
    <t>18.30%</t>
  </si>
  <si>
    <t>23.60%</t>
  </si>
  <si>
    <t>Sales Revenue, Gross [Member] | Property | Commerce Corner member [Member]</t>
  </si>
  <si>
    <t>10.20%</t>
  </si>
  <si>
    <t>12.80%</t>
  </si>
  <si>
    <t>Sales Revenue, Gross [Member] | Property | Terra Nova Plaza [Member]</t>
  </si>
  <si>
    <t>11.90%</t>
  </si>
  <si>
    <t>11.50%</t>
  </si>
  <si>
    <t>Sales Revenue, Gross [Member] | Property | Anaheim Hills Office Plaza [Member]</t>
  </si>
  <si>
    <t>12.10%</t>
  </si>
  <si>
    <t>14.90%</t>
  </si>
  <si>
    <t>Sales Revenue, Gross [Member] | Property | The Flats at Carrs Hill</t>
  </si>
  <si>
    <t>17.20%</t>
  </si>
  <si>
    <t>20.20%</t>
  </si>
  <si>
    <t>Sales Revenue, Gross [Member] | Property | Allied Drive</t>
  </si>
  <si>
    <t>16.50%</t>
  </si>
  <si>
    <t>0.00%</t>
  </si>
  <si>
    <t>Sales Revenue, Gross [Member] | Tenant | Gateway One Lending and Finance, L.L.C [Member]</t>
  </si>
  <si>
    <t>8.00%</t>
  </si>
  <si>
    <t>10.10%</t>
  </si>
  <si>
    <t>Sales Revenue, Gross [Member] | Tenant | orbital [Member]</t>
  </si>
  <si>
    <t>Sales Revenue, Gross [Member] | Tenant | New England Baptist Hospital [Member]</t>
  </si>
  <si>
    <t>13.90%</t>
  </si>
  <si>
    <t>Gross Rental Revenues [Member] | Property</t>
  </si>
  <si>
    <t>86.20%</t>
  </si>
  <si>
    <t>83.00%</t>
  </si>
  <si>
    <t>Gross Rental Revenues [Member] | Tenant</t>
  </si>
  <si>
    <t>40.20%</t>
  </si>
  <si>
    <t>33.70%</t>
  </si>
  <si>
    <t>Annualized Base Rental Revenues [Member] | Tenant</t>
  </si>
  <si>
    <t>47.60%</t>
  </si>
  <si>
    <t>43.40%</t>
  </si>
  <si>
    <t>Annualized Base Rental Revenues [Member] | Tenant | Gateway One Lending and Finance, L.L.C [Member]</t>
  </si>
  <si>
    <t>9.40%</t>
  </si>
  <si>
    <t>11.10%</t>
  </si>
  <si>
    <t>Annualized Base Rental Revenues [Member] | Tenant | orbital [Member]</t>
  </si>
  <si>
    <t>18.70%</t>
  </si>
  <si>
    <t>22.00%</t>
  </si>
  <si>
    <t>Annualized Base Rental Revenues [Member] | Tenant | New England Baptist Hospital [Member]</t>
  </si>
  <si>
    <t>10.70%</t>
  </si>
  <si>
    <t>Annualized Base Rental Revenues [Member] | Tenant | Allstate Insurance Company [Member]</t>
  </si>
  <si>
    <t>8.80%</t>
  </si>
  <si>
    <t>10.30%</t>
  </si>
  <si>
    <t>Commercial Real Estate [Member]</t>
  </si>
  <si>
    <t>Number of real estate properties owned | Property</t>
  </si>
  <si>
    <t>Number of Tenants | tenant</t>
  </si>
  <si>
    <t>Medical Building</t>
  </si>
  <si>
    <t>Multifamily [Member]</t>
  </si>
  <si>
    <t>Number of beds | tenant</t>
  </si>
  <si>
    <t>Percentage of Dealer Manager Fee</t>
  </si>
  <si>
    <t>0.55%</t>
  </si>
  <si>
    <t>Percentage of Distribution Fee</t>
  </si>
  <si>
    <t>0.50%</t>
  </si>
  <si>
    <t>1.00%</t>
  </si>
  <si>
    <t>Duration of Distribution Fee</t>
  </si>
  <si>
    <t>3 years</t>
  </si>
  <si>
    <t>2.50%</t>
  </si>
  <si>
    <t>FAIR VALUE MEASUREMENTS Fair Value Measurements (Details) - USD ($)</t>
  </si>
  <si>
    <t>Fair Value, Assets and Liabilities Measured on Recurring and Nonrecurring Basis [Line Items]</t>
  </si>
  <si>
    <t>Line of credit</t>
  </si>
  <si>
    <t>Note to affiliate, net of unamortized discount of $1,722,262 at June 30, 2016</t>
  </si>
  <si>
    <t>Mortgages [Member]</t>
  </si>
  <si>
    <t>Long-term Debt, Fair Value</t>
  </si>
  <si>
    <t>REAL ESTATE INVESTMENTS REAL ESTATE INVESTMENTS - Rental income (Details) - USD ($)</t>
  </si>
  <si>
    <t>Real Estate [Line Items]</t>
  </si>
  <si>
    <t>Rental revenue</t>
  </si>
  <si>
    <t>Amortization of Lease Incentives</t>
  </si>
  <si>
    <t>Above- and below-market lease amortization</t>
  </si>
  <si>
    <t>Net Income (Loss) Attributable to Parent</t>
  </si>
  <si>
    <t>REAL ESTATE INVESTMENTS - Pro Forma (Details) - USD ($)</t>
  </si>
  <si>
    <t>Business Acquisition, Pro Forma Information, Nonrecurring Adjustment [Line Items]</t>
  </si>
  <si>
    <t>REAL ESTATE INVESTMENTS - Narrative (Details) - USD ($)</t>
  </si>
  <si>
    <t>Business Acquisition [Line Items]</t>
  </si>
  <si>
    <t>MARKETABLE SECURITIES (Details) - USD ($)</t>
  </si>
  <si>
    <t>Marketable securities—cost</t>
  </si>
  <si>
    <t>Unrealized gains</t>
  </si>
  <si>
    <t>Unrealized losses</t>
  </si>
  <si>
    <t>Gross realized gains from sale of marketable securities</t>
  </si>
  <si>
    <t>Gross realized losses from sale of marketable securities</t>
  </si>
  <si>
    <t>LINE OF CREDIT (Details)</t>
  </si>
  <si>
    <t>Dec. 01, 2016USD ($)</t>
  </si>
  <si>
    <t>Mar. 06, 2015extension</t>
  </si>
  <si>
    <t>Mar. 31, 2017USD ($)Property</t>
  </si>
  <si>
    <t>Mar. 31, 2016USD ($)</t>
  </si>
  <si>
    <t>Mar. 01, 2016USD ($)</t>
  </si>
  <si>
    <t>Jan. 20, 2016USD ($)</t>
  </si>
  <si>
    <t>Line of Credit Facility [Line Items]</t>
  </si>
  <si>
    <t>Line of credit, current borrowing capacity</t>
  </si>
  <si>
    <t>Debt Instrument, Extension Period</t>
  </si>
  <si>
    <t>1 year</t>
  </si>
  <si>
    <t>Line of credit, interest rate at period end</t>
  </si>
  <si>
    <t>2.81%</t>
  </si>
  <si>
    <t>2.40%</t>
  </si>
  <si>
    <t>Percentage of Property Value</t>
  </si>
  <si>
    <t>65.00%</t>
  </si>
  <si>
    <t>Percentage of Minimum Debt Yield</t>
  </si>
  <si>
    <t>11.00%</t>
  </si>
  <si>
    <t>Proceeds from Common Stock Issuance, Inception to Date</t>
  </si>
  <si>
    <t>Line of credit, net of unamortized deferred financing costs</t>
  </si>
  <si>
    <t>Interest Expense</t>
  </si>
  <si>
    <t>Long-term Debt, Gross</t>
  </si>
  <si>
    <t>Deferred financing costs, less accumulated amortization</t>
  </si>
  <si>
    <t>Line of Credit Term</t>
  </si>
  <si>
    <t>Debt Instrument, Number of Extensions | extension</t>
  </si>
  <si>
    <t>Line of Credit Facility, Maximum Borrowing Capacity</t>
  </si>
  <si>
    <t>Line of Credit Facility, Expansion Feature, Increase Limit</t>
  </si>
  <si>
    <t>Deduct: Deferred financing costs, less accumulated amortization</t>
  </si>
  <si>
    <t>Wells Fargo Bank [Member] | Minimum [Member]</t>
  </si>
  <si>
    <t>Debt Instruments, Exercisable Days</t>
  </si>
  <si>
    <t>45 days</t>
  </si>
  <si>
    <t>Wells Fargo Bank [Member] | Minimum [Member] | London Interbank Offered Rate (LIBOR) [Member]</t>
  </si>
  <si>
    <t>Basis spread on variable rate</t>
  </si>
  <si>
    <t>1.70%</t>
  </si>
  <si>
    <t>Wells Fargo Bank [Member] | Maximum [Member]</t>
  </si>
  <si>
    <t>120 days</t>
  </si>
  <si>
    <t>Wells Fargo Bank [Member] | Maximum [Member] | London Interbank Offered Rate (LIBOR) [Member]</t>
  </si>
  <si>
    <t>1.90%</t>
  </si>
  <si>
    <t>Nationwide Bank [Member] | Mortgages [Member]</t>
  </si>
  <si>
    <t>10 years</t>
  </si>
  <si>
    <t>Debt Instrument, Interest Rate, Stated Percentage</t>
  </si>
  <si>
    <t>3.63%</t>
  </si>
  <si>
    <t>Hartford Life Insurance Company [Member] | Mortgages [Member]</t>
  </si>
  <si>
    <t>Debt Instrument, Amortization Period</t>
  </si>
  <si>
    <t>30 years</t>
  </si>
  <si>
    <t>7 years</t>
  </si>
  <si>
    <t>3.41%</t>
  </si>
  <si>
    <t>Debt Instrument, Period, Fixed Rate</t>
  </si>
  <si>
    <t>24 months</t>
  </si>
  <si>
    <t>RELATED PARTY ARRANGEMENTS - Narrative (Details) - USD ($)</t>
  </si>
  <si>
    <t>Jan. 03, 2014</t>
  </si>
  <si>
    <t>Dec. 31, 2015</t>
  </si>
  <si>
    <t>Related Party Transaction [Line Items]</t>
  </si>
  <si>
    <t>Term of Agreements</t>
  </si>
  <si>
    <t>Number of components, Advisory Fees</t>
  </si>
  <si>
    <t>Due to affiliate</t>
  </si>
  <si>
    <t>Expense Payments</t>
  </si>
  <si>
    <t>Due to related party, expenses, quarterly repayment commitment</t>
  </si>
  <si>
    <t>Proceeds from Common Stock Issuance, Initial Public Offering</t>
  </si>
  <si>
    <t>Four fiscal quarter total operating expense</t>
  </si>
  <si>
    <t>Deferred O&amp;O</t>
  </si>
  <si>
    <t>Increase (Decrease) in Prepaid Expense</t>
  </si>
  <si>
    <t>Daily advisory fee accrued as percentage of fixed component of investment</t>
  </si>
  <si>
    <t>0.00274%</t>
  </si>
  <si>
    <t>Percentage of RREEF America advisory fee to NAV</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t>
  </si>
  <si>
    <t>Reimbursements to related parties during the period</t>
  </si>
  <si>
    <t>Reimbursable under the advisory agreement</t>
  </si>
  <si>
    <t>Stock Offering, Reimbursable Costs, Offering Costs, Unpaid Balance, Days to Due Dates</t>
  </si>
  <si>
    <t>30 days</t>
  </si>
  <si>
    <t>Expenses to advisor not reimbursable, percentage of invested assets threshold exceeded by operating expenses</t>
  </si>
  <si>
    <t>2.00%</t>
  </si>
  <si>
    <t>Expenses to advisor not reimbursable, percentage of net income excluding certain reductions threshold exceeded by operating expenses</t>
  </si>
  <si>
    <t>Deutsche AM Distributors [Member]</t>
  </si>
  <si>
    <t>Related Party Transaction, Reimbursable Under Dealer Agreement</t>
  </si>
  <si>
    <t>Accrued Trailing Fee</t>
  </si>
  <si>
    <t>Organization and offering costs</t>
  </si>
  <si>
    <t>Organization and offering costs | RREEF America [Member]</t>
  </si>
  <si>
    <t>Follow-On Public Offering [Member]</t>
  </si>
  <si>
    <t>RELATED PARTY ARRANGEMENTS Fees (Details) - USD ($)</t>
  </si>
  <si>
    <t>Accrued Trailing Fee - Current</t>
  </si>
  <si>
    <t>Sales Commission and Upfront Dealer Manager Fees</t>
  </si>
  <si>
    <t>Related Party Transaction, Fees, Fixed Component</t>
  </si>
  <si>
    <t>Performance component</t>
  </si>
  <si>
    <t>Fees</t>
  </si>
  <si>
    <t>Accounts Payable, Related Party Transaction, Reimbursable Under Dealer Agreement</t>
  </si>
  <si>
    <t>RELATED PARTY ARRANGEMENTS Expense Support Agreement (Details) - USD ($)</t>
  </si>
  <si>
    <t>Apr. 25, 2016</t>
  </si>
  <si>
    <t>Jan. 01, 2016</t>
  </si>
  <si>
    <t>Related Party Transaction Maximum Expense Support, Discount Rate</t>
  </si>
  <si>
    <t>Note payable, Related Party, Discount, Amount</t>
  </si>
  <si>
    <t>Expense Payments [Roll Forward]</t>
  </si>
  <si>
    <t>Related Party Transaction, Minimum Offering Proceeds Needed Before Expense Repayment</t>
  </si>
  <si>
    <t>Related Party Transaction, Reimbursements (To) From Related Parties During the Period</t>
  </si>
  <si>
    <t>Related Party Transaction, Reimbursements (To) From Related Parties</t>
  </si>
  <si>
    <t>Expense Payments, beginning balance</t>
  </si>
  <si>
    <t>Duration of Related Party Transaction, Month Reimbursement Payment, First Twelve Months</t>
  </si>
  <si>
    <t>12 months</t>
  </si>
  <si>
    <t>Related Party Transaction, Month Reimbursement Payment, Next Twelve Months</t>
  </si>
  <si>
    <t>Related Party Transaction, Month Reimbursement Payment, Year Two</t>
  </si>
  <si>
    <t>Duration of Related Party Transaction, Month Reimbursement Payment, Second Twelve Months</t>
  </si>
  <si>
    <t>RREEF America [Member] | Organization and offering costs</t>
  </si>
  <si>
    <t>Expense Payments, ending balance</t>
  </si>
  <si>
    <t>Deferred Reimbursement Cost to Advisor</t>
  </si>
  <si>
    <t>RREEF America [Member] | Private Offering [Member]</t>
  </si>
  <si>
    <t>RREEF America [Member] | Operating expenses</t>
  </si>
  <si>
    <t>RELATED PARTY ARRANGEMENTS Organization and Offering Costs (Details) - USD ($)</t>
  </si>
  <si>
    <t>Other organization and offering costs (1)</t>
  </si>
  <si>
    <t>Total organization and offering costs</t>
  </si>
  <si>
    <t>Payments of Stock Issuance Costs</t>
  </si>
  <si>
    <t>Reimbursements made to RREEF America</t>
  </si>
  <si>
    <t>Deferred O&amp;O reimbursable to RREEF America</t>
  </si>
  <si>
    <t>IPO [Member]</t>
  </si>
  <si>
    <t>RELATED PARTY ARRANGEMENTS Due to Affiliates (Details) - USD ($)</t>
  </si>
  <si>
    <t>Fair Value Inputs, Discount Rate</t>
  </si>
  <si>
    <t>1.93%</t>
  </si>
  <si>
    <t>Management Fee Payable</t>
  </si>
  <si>
    <t>Note to affiliate, net of unamortized discount of $1,687,270 at September 30, 2016</t>
  </si>
  <si>
    <t>Debt Instrument, Unamortized Discount</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Short-term trading discount as percentage of gross proceeds</t>
  </si>
  <si>
    <t>Minimum Balance of Common Stock, Threshold at Which Company Has Option To Redeem Shares</t>
  </si>
  <si>
    <t>Per Stockholder Allocation Requirement Triggering Event, Redemptions as a Percentage of Net Asset Value, Last Business day of Preceding Quarter</t>
  </si>
  <si>
    <t>4.00%</t>
  </si>
  <si>
    <t>Short Term Trading Penalty Period</t>
  </si>
  <si>
    <t>365 days</t>
  </si>
  <si>
    <t>Maximum selling commissions as percentage of purchase price</t>
  </si>
  <si>
    <t>3.00%</t>
  </si>
  <si>
    <t>Common Stock Redemption Weighted Average Price</t>
  </si>
  <si>
    <t>DISTRIBUTIONS (Details) - USD ($)</t>
  </si>
  <si>
    <t>Class of Stock [Line Items]</t>
  </si>
  <si>
    <t>Declared daily distribution rate, before adjustment for class-specific expenses (usd per share)</t>
  </si>
  <si>
    <t>Distributions paid or payable in cash</t>
  </si>
  <si>
    <t>Distributions declared</t>
  </si>
  <si>
    <t>Stock issued during period, dividend reinvestment plan (in shares)</t>
  </si>
  <si>
    <t>Common Stock | Common Class A [Member]</t>
  </si>
  <si>
    <t>Common Stock | Common Class I [Member]</t>
  </si>
  <si>
    <t>SEGMENT INFORMATION (Details)</t>
  </si>
  <si>
    <t>Mar. 31, 2017USD ($)segment</t>
  </si>
  <si>
    <t>Dec. 31, 2016USD ($)segment</t>
  </si>
  <si>
    <t>Segment Reporting Information [Line Items]</t>
  </si>
  <si>
    <t>Real estate properties</t>
  </si>
  <si>
    <t>Investments</t>
  </si>
  <si>
    <t>Reconciliation to total assets of March 31, 2017</t>
  </si>
  <si>
    <t>Operating expenses</t>
  </si>
  <si>
    <t>Total segment operating expenses</t>
  </si>
  <si>
    <t>Operating Income - Segments</t>
  </si>
  <si>
    <t>Reconciliation to net loss</t>
  </si>
  <si>
    <t>General and administrative expense</t>
  </si>
  <si>
    <t>Investment Advisory Fees</t>
  </si>
  <si>
    <t>Net realized loss upon sale of marketable securities</t>
  </si>
  <si>
    <t>Additional Disclosure [Abstract]</t>
  </si>
  <si>
    <t>Number of reportable segments | segment</t>
  </si>
  <si>
    <t>Real Estate Properties [Member]</t>
  </si>
  <si>
    <t>Real Estate Equity Securities [Member]</t>
  </si>
  <si>
    <t>Corporate [Member]</t>
  </si>
  <si>
    <t>SUBSEQUENT EVENTS (Details) - USD ($)</t>
  </si>
  <si>
    <t>Apr. 03, 2017</t>
  </si>
  <si>
    <t>Subsequent Event [Line Items]</t>
  </si>
  <si>
    <t>Distributions declared per common share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695007</v>
      </c>
    </row>
    <row r="16" spans="1:3">
      <c r="A16" s="4" t="s">
        <v>23</v>
      </c>
    </row>
    <row r="17" spans="1:3">
      <c r="A17" s="3" t="s">
        <v>4</v>
      </c>
    </row>
    <row r="18" spans="1:3">
      <c r="A18" s="4" t="s">
        <v>22</v>
      </c>
      <c r="C18" s="5" t="n">
        <v>3985896</v>
      </c>
    </row>
    <row r="19" spans="1:3">
      <c r="A19" s="4" t="s">
        <v>24</v>
      </c>
    </row>
    <row r="20" spans="1:3">
      <c r="A20" s="3" t="s">
        <v>4</v>
      </c>
    </row>
    <row r="21" spans="1:3">
      <c r="A21" s="4" t="s">
        <v>22</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7238612</v>
      </c>
      <c r="C3" s="7" t="n">
        <v>37238612</v>
      </c>
    </row>
    <row r="4" spans="1:3">
      <c r="A4" s="4" t="s">
        <v>29</v>
      </c>
      <c r="B4" s="5" t="n">
        <v>95224705</v>
      </c>
      <c r="C4" s="5" t="n">
        <v>96237173</v>
      </c>
    </row>
    <row r="5" spans="1:3">
      <c r="A5" s="4" t="s">
        <v>30</v>
      </c>
      <c r="B5" s="5" t="n">
        <v>252181</v>
      </c>
      <c r="C5" s="5" t="n">
        <v>270260</v>
      </c>
    </row>
    <row r="6" spans="1:3">
      <c r="A6" s="4" t="s">
        <v>31</v>
      </c>
      <c r="B6" s="5" t="n">
        <v>24137172</v>
      </c>
      <c r="C6" s="5" t="n">
        <v>25091662</v>
      </c>
    </row>
    <row r="7" spans="1:3">
      <c r="A7" s="4" t="s">
        <v>32</v>
      </c>
      <c r="B7" s="5" t="n">
        <v>156852670</v>
      </c>
      <c r="C7" s="5" t="n">
        <v>158837707</v>
      </c>
    </row>
    <row r="8" spans="1:3">
      <c r="A8" s="4" t="s">
        <v>33</v>
      </c>
      <c r="B8" s="5" t="n">
        <v>8615069</v>
      </c>
      <c r="C8" s="5" t="n">
        <v>8609212</v>
      </c>
    </row>
    <row r="9" spans="1:3">
      <c r="A9" s="4" t="s">
        <v>34</v>
      </c>
      <c r="B9" s="5" t="n">
        <v>165467739</v>
      </c>
      <c r="C9" s="5" t="n">
        <v>167446919</v>
      </c>
    </row>
    <row r="10" spans="1:3">
      <c r="A10" s="4" t="s">
        <v>35</v>
      </c>
      <c r="B10" s="5" t="n">
        <v>2861354</v>
      </c>
      <c r="C10" s="5" t="n">
        <v>1493256</v>
      </c>
    </row>
    <row r="11" spans="1:3">
      <c r="A11" s="4" t="s">
        <v>36</v>
      </c>
      <c r="B11" s="5" t="n">
        <v>2202386</v>
      </c>
      <c r="C11" s="5" t="n">
        <v>1857590</v>
      </c>
    </row>
    <row r="12" spans="1:3">
      <c r="A12" s="4" t="s">
        <v>37</v>
      </c>
      <c r="B12" s="5" t="n">
        <v>1840091</v>
      </c>
      <c r="C12" s="5" t="n">
        <v>1872817</v>
      </c>
    </row>
    <row r="13" spans="1:3">
      <c r="A13" s="4" t="s">
        <v>38</v>
      </c>
      <c r="B13" s="5" t="n">
        <v>1736740</v>
      </c>
      <c r="C13" s="5" t="n">
        <v>1518865</v>
      </c>
    </row>
    <row r="14" spans="1:3">
      <c r="A14" s="4" t="s">
        <v>39</v>
      </c>
      <c r="B14" s="5" t="n">
        <v>174108310</v>
      </c>
      <c r="C14" s="5" t="n">
        <v>174189447</v>
      </c>
    </row>
    <row r="15" spans="1:3">
      <c r="A15" s="3" t="s">
        <v>40</v>
      </c>
    </row>
    <row r="16" spans="1:3">
      <c r="A16" s="4" t="s">
        <v>41</v>
      </c>
      <c r="B16" s="5" t="n">
        <v>64787142</v>
      </c>
      <c r="C16" s="5" t="n">
        <v>64677532</v>
      </c>
    </row>
    <row r="17" spans="1:3">
      <c r="A17" s="4" t="s">
        <v>42</v>
      </c>
      <c r="B17" s="5" t="n">
        <v>27227937</v>
      </c>
      <c r="C17" s="5" t="n">
        <v>27219106</v>
      </c>
    </row>
    <row r="18" spans="1:3">
      <c r="A18" s="4" t="s">
        <v>43</v>
      </c>
      <c r="B18" s="5" t="n">
        <v>2779153</v>
      </c>
      <c r="C18" s="5" t="n">
        <v>2409307</v>
      </c>
    </row>
    <row r="19" spans="1:3">
      <c r="A19" s="4" t="s">
        <v>44</v>
      </c>
      <c r="B19" s="5" t="n">
        <v>7333223</v>
      </c>
      <c r="C19" s="5" t="n">
        <v>7297892</v>
      </c>
    </row>
    <row r="20" spans="1:3">
      <c r="A20" s="4" t="s">
        <v>45</v>
      </c>
      <c r="B20" s="5" t="n">
        <v>4381335</v>
      </c>
      <c r="C20" s="5" t="n">
        <v>4844917</v>
      </c>
    </row>
    <row r="21" spans="1:3">
      <c r="A21" s="4" t="s">
        <v>46</v>
      </c>
      <c r="B21" s="5" t="n">
        <v>5962324</v>
      </c>
      <c r="C21" s="5" t="n">
        <v>6060616</v>
      </c>
    </row>
    <row r="22" spans="1:3">
      <c r="A22" s="4" t="s">
        <v>47</v>
      </c>
      <c r="B22" s="5" t="n">
        <v>247846</v>
      </c>
      <c r="C22" s="5" t="n">
        <v>239897</v>
      </c>
    </row>
    <row r="23" spans="1:3">
      <c r="A23" s="4" t="s">
        <v>48</v>
      </c>
      <c r="B23" s="5" t="n">
        <v>1329125</v>
      </c>
      <c r="C23" s="5" t="n">
        <v>1168665</v>
      </c>
    </row>
    <row r="24" spans="1:3">
      <c r="A24" s="4" t="s">
        <v>49</v>
      </c>
      <c r="B24" s="5" t="n">
        <v>114048085</v>
      </c>
      <c r="C24" s="5" t="n">
        <v>113917932</v>
      </c>
    </row>
    <row r="25" spans="1:3">
      <c r="A25" s="3" t="s">
        <v>50</v>
      </c>
    </row>
    <row r="26" spans="1:3">
      <c r="A26" s="4" t="s">
        <v>51</v>
      </c>
      <c r="B26" s="5" t="n">
        <v>0</v>
      </c>
      <c r="C26" s="5" t="n">
        <v>0</v>
      </c>
    </row>
    <row r="27" spans="1:3">
      <c r="A27" s="4" t="s">
        <v>52</v>
      </c>
      <c r="B27" s="5" t="n">
        <v>81477059</v>
      </c>
      <c r="C27" s="5" t="n">
        <v>79994729</v>
      </c>
    </row>
    <row r="28" spans="1:3">
      <c r="A28" s="4" t="s">
        <v>53</v>
      </c>
      <c r="B28" s="5" t="n">
        <v>-21922096</v>
      </c>
      <c r="C28" s="5" t="n">
        <v>-20302983</v>
      </c>
    </row>
    <row r="29" spans="1:3">
      <c r="A29" s="4" t="s">
        <v>54</v>
      </c>
      <c r="B29" s="5" t="n">
        <v>429518</v>
      </c>
      <c r="C29" s="5" t="n">
        <v>505451</v>
      </c>
    </row>
    <row r="30" spans="1:3">
      <c r="A30" s="4" t="s">
        <v>55</v>
      </c>
      <c r="B30" s="5" t="n">
        <v>60060225</v>
      </c>
      <c r="C30" s="5" t="n">
        <v>60271515</v>
      </c>
    </row>
    <row r="31" spans="1:3">
      <c r="A31" s="4" t="s">
        <v>56</v>
      </c>
      <c r="B31" s="5" t="n">
        <v>174108310</v>
      </c>
      <c r="C31" s="5" t="n">
        <v>174189447</v>
      </c>
    </row>
    <row r="32" spans="1:3">
      <c r="A32" s="4" t="s">
        <v>21</v>
      </c>
    </row>
    <row r="33" spans="1:3">
      <c r="A33" s="3" t="s">
        <v>50</v>
      </c>
    </row>
    <row r="34" spans="1:3">
      <c r="A34" s="4" t="s">
        <v>57</v>
      </c>
      <c r="B34" s="5" t="n">
        <v>36867</v>
      </c>
      <c r="C34" s="5" t="n">
        <v>36469</v>
      </c>
    </row>
    <row r="35" spans="1:3">
      <c r="A35" s="4" t="s">
        <v>58</v>
      </c>
    </row>
    <row r="36" spans="1:3">
      <c r="A36" s="3" t="s">
        <v>50</v>
      </c>
    </row>
    <row r="37" spans="1:3">
      <c r="A37" s="4" t="s">
        <v>57</v>
      </c>
      <c r="B37" s="5" t="n">
        <v>38877</v>
      </c>
      <c r="C37" s="5" t="n">
        <v>37809</v>
      </c>
    </row>
    <row r="38" spans="1:3">
      <c r="A38" s="4" t="s">
        <v>24</v>
      </c>
    </row>
    <row r="39" spans="1:3">
      <c r="A39" s="3" t="s">
        <v>50</v>
      </c>
    </row>
    <row r="40" spans="1:3">
      <c r="A40" s="4" t="s">
        <v>57</v>
      </c>
      <c r="B40" s="5" t="n">
        <v>0</v>
      </c>
      <c r="C40" s="5" t="n">
        <v>40</v>
      </c>
    </row>
    <row r="41" spans="1:3">
      <c r="A41" s="4" t="s">
        <v>59</v>
      </c>
    </row>
    <row r="42" spans="1:3">
      <c r="A42" s="3" t="s">
        <v>50</v>
      </c>
    </row>
    <row r="43" spans="1:3">
      <c r="A43" s="4" t="s">
        <v>57</v>
      </c>
      <c r="B43" s="5" t="n">
        <v>0</v>
      </c>
      <c r="C43" s="5" t="n">
        <v>0</v>
      </c>
    </row>
    <row r="44" spans="1:3">
      <c r="A44" s="4" t="s">
        <v>60</v>
      </c>
    </row>
    <row r="45" spans="1:3">
      <c r="A45" s="3" t="s">
        <v>50</v>
      </c>
    </row>
    <row r="46" spans="1:3">
      <c r="A46" s="4" t="s">
        <v>57</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6</v>
      </c>
    </row>
    <row r="2" spans="1:3">
      <c r="A2" s="4" t="s">
        <v>62</v>
      </c>
      <c r="B2" s="7" t="n">
        <v>8284439</v>
      </c>
      <c r="C2" s="7" t="n">
        <v>7224763</v>
      </c>
    </row>
    <row r="3" spans="1:3">
      <c r="A3" s="4" t="s">
        <v>63</v>
      </c>
      <c r="B3" s="5" t="n">
        <v>146397</v>
      </c>
      <c r="C3" s="5" t="n">
        <v>124752</v>
      </c>
    </row>
    <row r="4" spans="1:3">
      <c r="A4" s="4" t="s">
        <v>64</v>
      </c>
      <c r="B4" s="5" t="n">
        <v>12658162</v>
      </c>
      <c r="C4" s="5" t="n">
        <v>11703672</v>
      </c>
    </row>
    <row r="5" spans="1:3">
      <c r="A5" s="4" t="s">
        <v>65</v>
      </c>
      <c r="B5" s="5" t="n">
        <v>1786</v>
      </c>
      <c r="C5" s="5" t="n">
        <v>1133</v>
      </c>
    </row>
    <row r="6" spans="1:3">
      <c r="A6" s="4" t="s">
        <v>66</v>
      </c>
      <c r="B6" s="5" t="n">
        <v>80885</v>
      </c>
      <c r="C6" s="5" t="n">
        <v>47159</v>
      </c>
    </row>
    <row r="7" spans="1:3">
      <c r="A7" s="4" t="s">
        <v>67</v>
      </c>
      <c r="B7" s="7" t="n">
        <v>2721431</v>
      </c>
      <c r="C7" s="7" t="n">
        <v>2623139</v>
      </c>
    </row>
    <row r="8" spans="1:3">
      <c r="A8" s="4" t="s">
        <v>68</v>
      </c>
      <c r="B8" s="8" t="n">
        <v>0.01</v>
      </c>
      <c r="C8" s="8" t="n">
        <v>0.01</v>
      </c>
    </row>
    <row r="9" spans="1:3">
      <c r="A9" s="4" t="s">
        <v>69</v>
      </c>
      <c r="B9" s="5" t="n">
        <v>50000000</v>
      </c>
      <c r="C9" s="5" t="n">
        <v>50000000</v>
      </c>
    </row>
    <row r="10" spans="1:3">
      <c r="A10" s="4" t="s">
        <v>70</v>
      </c>
      <c r="B10" s="5" t="n">
        <v>0</v>
      </c>
      <c r="C10" s="5" t="n">
        <v>0</v>
      </c>
    </row>
    <row r="11" spans="1:3">
      <c r="A11" s="4" t="s">
        <v>71</v>
      </c>
      <c r="B11" s="7" t="n">
        <v>1616777</v>
      </c>
      <c r="C11" s="7" t="n">
        <v>1652108</v>
      </c>
    </row>
    <row r="12" spans="1:3">
      <c r="A12" s="4" t="s">
        <v>21</v>
      </c>
    </row>
    <row r="13" spans="1:3">
      <c r="A13" s="4" t="s">
        <v>72</v>
      </c>
      <c r="B13" s="8" t="n">
        <v>0.01</v>
      </c>
      <c r="C13" s="8" t="n">
        <v>0.01</v>
      </c>
    </row>
    <row r="14" spans="1:3">
      <c r="A14" s="4" t="s">
        <v>73</v>
      </c>
      <c r="B14" s="5" t="n">
        <v>200000000</v>
      </c>
      <c r="C14" s="5" t="n">
        <v>200000000</v>
      </c>
    </row>
    <row r="15" spans="1:3">
      <c r="A15" s="4" t="s">
        <v>74</v>
      </c>
      <c r="B15" s="5" t="n">
        <v>3686678</v>
      </c>
      <c r="C15" s="5" t="n">
        <v>3646919</v>
      </c>
    </row>
    <row r="16" spans="1:3">
      <c r="A16" s="4" t="s">
        <v>75</v>
      </c>
      <c r="B16" s="5" t="n">
        <v>3686678</v>
      </c>
      <c r="C16" s="5" t="n">
        <v>3646919</v>
      </c>
    </row>
    <row r="17" spans="1:3">
      <c r="A17" s="4" t="s">
        <v>58</v>
      </c>
    </row>
    <row r="18" spans="1:3">
      <c r="A18" s="4" t="s">
        <v>72</v>
      </c>
      <c r="B18" s="8" t="n">
        <v>0.01</v>
      </c>
      <c r="C18" s="8" t="n">
        <v>0.01</v>
      </c>
    </row>
    <row r="19" spans="1:3">
      <c r="A19" s="4" t="s">
        <v>73</v>
      </c>
      <c r="B19" s="5" t="n">
        <v>200000000</v>
      </c>
      <c r="C19" s="5" t="n">
        <v>200000000</v>
      </c>
    </row>
    <row r="20" spans="1:3">
      <c r="A20" s="4" t="s">
        <v>74</v>
      </c>
      <c r="B20" s="5" t="n">
        <v>3887689</v>
      </c>
      <c r="C20" s="5" t="n">
        <v>3780836</v>
      </c>
    </row>
    <row r="21" spans="1:3">
      <c r="A21" s="4" t="s">
        <v>75</v>
      </c>
      <c r="B21" s="5" t="n">
        <v>3887689</v>
      </c>
      <c r="C21" s="5" t="n">
        <v>3780836</v>
      </c>
    </row>
    <row r="22" spans="1:3">
      <c r="A22" s="4" t="s">
        <v>24</v>
      </c>
    </row>
    <row r="23" spans="1:3">
      <c r="A23" s="4" t="s">
        <v>72</v>
      </c>
      <c r="B23" s="8" t="n">
        <v>0.01</v>
      </c>
      <c r="C23" s="8" t="n">
        <v>0.01</v>
      </c>
    </row>
    <row r="24" spans="1:3">
      <c r="A24" s="4" t="s">
        <v>73</v>
      </c>
      <c r="B24" s="5" t="n">
        <v>250000000</v>
      </c>
      <c r="C24" s="5" t="n">
        <v>250000000</v>
      </c>
    </row>
    <row r="25" spans="1:3">
      <c r="A25" s="4" t="s">
        <v>74</v>
      </c>
      <c r="B25" s="5" t="n">
        <v>0</v>
      </c>
      <c r="C25" s="5" t="n">
        <v>4043</v>
      </c>
    </row>
    <row r="26" spans="1:3">
      <c r="A26" s="4" t="s">
        <v>75</v>
      </c>
      <c r="B26" s="5" t="n">
        <v>0</v>
      </c>
      <c r="C26" s="5" t="n">
        <v>4043</v>
      </c>
    </row>
    <row r="27" spans="1:3">
      <c r="A27" s="4" t="s">
        <v>59</v>
      </c>
    </row>
    <row r="28" spans="1:3">
      <c r="A28" s="4" t="s">
        <v>72</v>
      </c>
      <c r="B28" s="8" t="n">
        <v>0.01</v>
      </c>
      <c r="C28" s="8" t="n">
        <v>0.01</v>
      </c>
    </row>
    <row r="29" spans="1:3">
      <c r="A29" s="4" t="s">
        <v>73</v>
      </c>
      <c r="B29" s="5" t="n">
        <v>50000000</v>
      </c>
      <c r="C29" s="5" t="n">
        <v>50000000</v>
      </c>
    </row>
    <row r="30" spans="1:3">
      <c r="A30" s="4" t="s">
        <v>74</v>
      </c>
      <c r="B30" s="5" t="n">
        <v>0</v>
      </c>
      <c r="C30" s="5" t="n">
        <v>0</v>
      </c>
    </row>
    <row r="31" spans="1:3">
      <c r="A31" s="4" t="s">
        <v>75</v>
      </c>
      <c r="B31" s="5" t="n">
        <v>0</v>
      </c>
      <c r="C31" s="5" t="n">
        <v>0</v>
      </c>
    </row>
    <row r="32" spans="1:3">
      <c r="A32" s="4" t="s">
        <v>60</v>
      </c>
    </row>
    <row r="33" spans="1:3">
      <c r="A33" s="4" t="s">
        <v>72</v>
      </c>
      <c r="B33" s="8" t="n">
        <v>0.01</v>
      </c>
      <c r="C33" s="8" t="n">
        <v>0.01</v>
      </c>
    </row>
    <row r="34" spans="1:3">
      <c r="A34" s="4" t="s">
        <v>73</v>
      </c>
      <c r="B34" s="5" t="n">
        <v>300000000</v>
      </c>
      <c r="C34" s="5" t="n">
        <v>300000000</v>
      </c>
    </row>
    <row r="35" spans="1:3">
      <c r="A35" s="4" t="s">
        <v>74</v>
      </c>
      <c r="B35" s="5" t="n">
        <v>0</v>
      </c>
      <c r="C35" s="5" t="n">
        <v>0</v>
      </c>
    </row>
    <row r="36" spans="1:3">
      <c r="A36" s="4" t="s">
        <v>75</v>
      </c>
      <c r="B36" s="5" t="n">
        <v>0</v>
      </c>
      <c r="C36" s="5" t="n">
        <v>0</v>
      </c>
    </row>
    <row r="37" spans="1:3">
      <c r="A37" s="4" t="s">
        <v>76</v>
      </c>
    </row>
    <row r="38" spans="1:3">
      <c r="A38" s="4" t="s">
        <v>77</v>
      </c>
      <c r="B38" s="7" t="n">
        <v>412858</v>
      </c>
      <c r="C38" s="7" t="n">
        <v>522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41</v>
      </c>
      <c r="B1" s="2" t="s">
        <v>242</v>
      </c>
      <c r="C1" s="2" t="s">
        <v>2</v>
      </c>
      <c r="D1" s="2" t="s">
        <v>79</v>
      </c>
      <c r="E1" s="2" t="s">
        <v>243</v>
      </c>
      <c r="F1" s="2" t="s">
        <v>26</v>
      </c>
      <c r="G1" s="2" t="s">
        <v>244</v>
      </c>
      <c r="H1" s="2" t="s">
        <v>245</v>
      </c>
      <c r="I1" s="2" t="s">
        <v>246</v>
      </c>
      <c r="J1" s="2" t="s">
        <v>247</v>
      </c>
    </row>
    <row r="2" spans="1:10">
      <c r="A2" s="3" t="s">
        <v>248</v>
      </c>
    </row>
    <row r="3" spans="1:10">
      <c r="A3" s="4" t="s">
        <v>249</v>
      </c>
      <c r="E3" s="5" t="n">
        <v>1000000000</v>
      </c>
    </row>
    <row r="4" spans="1:10">
      <c r="A4" s="4" t="s">
        <v>120</v>
      </c>
      <c r="C4" s="7" t="n">
        <v>2383619</v>
      </c>
      <c r="D4" s="7" t="n">
        <v>11854962</v>
      </c>
    </row>
    <row r="5" spans="1:10">
      <c r="A5" s="4" t="s">
        <v>72</v>
      </c>
      <c r="E5" s="8" t="n">
        <v>0.01</v>
      </c>
    </row>
    <row r="6" spans="1:10">
      <c r="A6" s="4" t="s">
        <v>250</v>
      </c>
    </row>
    <row r="7" spans="1:10">
      <c r="A7" s="3" t="s">
        <v>248</v>
      </c>
    </row>
    <row r="8" spans="1:10">
      <c r="A8" s="4" t="s">
        <v>251</v>
      </c>
      <c r="C8" s="4" t="s">
        <v>252</v>
      </c>
    </row>
    <row r="9" spans="1:10">
      <c r="A9" s="4" t="s">
        <v>21</v>
      </c>
    </row>
    <row r="10" spans="1:10">
      <c r="A10" s="3" t="s">
        <v>248</v>
      </c>
    </row>
    <row r="11" spans="1:10">
      <c r="A11" s="4" t="s">
        <v>249</v>
      </c>
      <c r="C11" s="5" t="n">
        <v>200000000</v>
      </c>
      <c r="E11" s="5" t="n">
        <v>200000000</v>
      </c>
      <c r="F11" s="5" t="n">
        <v>200000000</v>
      </c>
    </row>
    <row r="12" spans="1:10">
      <c r="A12" s="4" t="s">
        <v>72</v>
      </c>
      <c r="C12" s="8" t="n">
        <v>0.01</v>
      </c>
      <c r="F12" s="8" t="n">
        <v>0.01</v>
      </c>
    </row>
    <row r="13" spans="1:10">
      <c r="A13" s="4" t="s">
        <v>58</v>
      </c>
    </row>
    <row r="14" spans="1:10">
      <c r="A14" s="3" t="s">
        <v>248</v>
      </c>
    </row>
    <row r="15" spans="1:10">
      <c r="A15" s="4" t="s">
        <v>249</v>
      </c>
      <c r="C15" s="5" t="n">
        <v>200000000</v>
      </c>
      <c r="E15" s="5" t="n">
        <v>200000000</v>
      </c>
      <c r="F15" s="5" t="n">
        <v>200000000</v>
      </c>
    </row>
    <row r="16" spans="1:10">
      <c r="A16" s="4" t="s">
        <v>120</v>
      </c>
      <c r="B16" s="7" t="n">
        <v>10000000</v>
      </c>
    </row>
    <row r="17" spans="1:10">
      <c r="A17" s="4" t="s">
        <v>72</v>
      </c>
      <c r="B17" s="8" t="n">
        <v>0.01</v>
      </c>
      <c r="C17" s="8" t="n">
        <v>0.01</v>
      </c>
      <c r="F17" s="8" t="n">
        <v>0.01</v>
      </c>
    </row>
    <row r="18" spans="1:10">
      <c r="A18" s="4" t="s">
        <v>59</v>
      </c>
    </row>
    <row r="19" spans="1:10">
      <c r="A19" s="3" t="s">
        <v>248</v>
      </c>
    </row>
    <row r="20" spans="1:10">
      <c r="A20" s="4" t="s">
        <v>249</v>
      </c>
      <c r="C20" s="5" t="n">
        <v>50000000</v>
      </c>
      <c r="E20" s="5" t="n">
        <v>50000000</v>
      </c>
      <c r="F20" s="5" t="n">
        <v>50000000</v>
      </c>
    </row>
    <row r="21" spans="1:10">
      <c r="A21" s="4" t="s">
        <v>72</v>
      </c>
      <c r="C21" s="8" t="n">
        <v>0.01</v>
      </c>
      <c r="F21" s="8" t="n">
        <v>0.01</v>
      </c>
      <c r="J21" s="8" t="n">
        <v>0.01</v>
      </c>
    </row>
    <row r="22" spans="1:10">
      <c r="A22" s="4" t="s">
        <v>253</v>
      </c>
      <c r="I22" s="7" t="n">
        <v>350000000</v>
      </c>
    </row>
    <row r="23" spans="1:10">
      <c r="A23" s="4" t="s">
        <v>24</v>
      </c>
    </row>
    <row r="24" spans="1:10">
      <c r="A24" s="3" t="s">
        <v>248</v>
      </c>
    </row>
    <row r="25" spans="1:10">
      <c r="A25" s="4" t="s">
        <v>249</v>
      </c>
      <c r="C25" s="5" t="n">
        <v>250000000</v>
      </c>
      <c r="E25" s="5" t="n">
        <v>250000000</v>
      </c>
      <c r="F25" s="5" t="n">
        <v>250000000</v>
      </c>
    </row>
    <row r="26" spans="1:10">
      <c r="A26" s="4" t="s">
        <v>72</v>
      </c>
      <c r="C26" s="8" t="n">
        <v>0.01</v>
      </c>
      <c r="F26" s="8" t="n">
        <v>0.01</v>
      </c>
    </row>
    <row r="27" spans="1:10">
      <c r="A27" s="4" t="s">
        <v>251</v>
      </c>
      <c r="C27" s="4" t="s">
        <v>254</v>
      </c>
      <c r="H27" s="4" t="s">
        <v>254</v>
      </c>
    </row>
    <row r="28" spans="1:10">
      <c r="A28" s="4" t="s">
        <v>60</v>
      </c>
    </row>
    <row r="29" spans="1:10">
      <c r="A29" s="3" t="s">
        <v>248</v>
      </c>
    </row>
    <row r="30" spans="1:10">
      <c r="A30" s="4" t="s">
        <v>249</v>
      </c>
      <c r="C30" s="5" t="n">
        <v>300000000</v>
      </c>
      <c r="E30" s="5" t="n">
        <v>300000000</v>
      </c>
      <c r="F30" s="5" t="n">
        <v>300000000</v>
      </c>
    </row>
    <row r="31" spans="1:10">
      <c r="A31" s="4" t="s">
        <v>72</v>
      </c>
      <c r="C31" s="8" t="n">
        <v>0.01</v>
      </c>
      <c r="F31" s="8" t="n">
        <v>0.01</v>
      </c>
    </row>
    <row r="32" spans="1:10">
      <c r="A32" s="4" t="s">
        <v>255</v>
      </c>
    </row>
    <row r="33" spans="1:10">
      <c r="A33" s="3" t="s">
        <v>248</v>
      </c>
    </row>
    <row r="34" spans="1:10">
      <c r="A34" s="4" t="s">
        <v>72</v>
      </c>
      <c r="G34" s="8" t="n">
        <v>0.01</v>
      </c>
    </row>
    <row r="35" spans="1:10">
      <c r="A35" s="4" t="s">
        <v>256</v>
      </c>
      <c r="G35" s="7" t="n">
        <v>2100000000</v>
      </c>
    </row>
    <row r="36" spans="1:10">
      <c r="A36" s="4" t="s">
        <v>257</v>
      </c>
    </row>
    <row r="37" spans="1:10">
      <c r="A37" s="3" t="s">
        <v>248</v>
      </c>
    </row>
    <row r="38" spans="1:10">
      <c r="A38" s="4" t="s">
        <v>72</v>
      </c>
      <c r="G38" s="8" t="n">
        <v>0.01</v>
      </c>
    </row>
    <row r="39" spans="1:10">
      <c r="A39" s="4" t="s">
        <v>258</v>
      </c>
      <c r="G39" s="7" t="n">
        <v>200000000</v>
      </c>
    </row>
    <row r="40" spans="1:10">
      <c r="A40" s="4" t="s">
        <v>259</v>
      </c>
    </row>
    <row r="41" spans="1:10">
      <c r="A41" s="3" t="s">
        <v>248</v>
      </c>
    </row>
    <row r="42" spans="1:10">
      <c r="A42" s="4" t="s">
        <v>72</v>
      </c>
      <c r="G42" s="8"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8"/>
    <col customWidth="1" max="6" min="6" width="21"/>
    <col customWidth="1" max="7" min="7" width="21"/>
    <col customWidth="1" max="8" min="8" width="14"/>
  </cols>
  <sheetData>
    <row r="1" spans="1:8">
      <c r="A1" s="1" t="s">
        <v>260</v>
      </c>
      <c r="B1" s="2" t="s">
        <v>1</v>
      </c>
      <c r="D1" s="2" t="s">
        <v>261</v>
      </c>
      <c r="F1" s="2" t="s">
        <v>262</v>
      </c>
    </row>
    <row r="2" spans="1:8">
      <c r="B2" s="2" t="s">
        <v>263</v>
      </c>
      <c r="C2" s="2" t="s">
        <v>264</v>
      </c>
      <c r="D2" s="2" t="s">
        <v>263</v>
      </c>
      <c r="E2" s="2" t="s">
        <v>265</v>
      </c>
      <c r="F2" s="2" t="s">
        <v>266</v>
      </c>
      <c r="G2" s="2" t="s">
        <v>267</v>
      </c>
      <c r="H2" s="2" t="s">
        <v>245</v>
      </c>
    </row>
    <row r="3" spans="1:8">
      <c r="A3" s="3" t="s">
        <v>268</v>
      </c>
    </row>
    <row r="4" spans="1:8">
      <c r="A4" s="4" t="s">
        <v>48</v>
      </c>
      <c r="B4" s="7" t="n">
        <v>1329125</v>
      </c>
      <c r="D4" s="7" t="n">
        <v>1329125</v>
      </c>
      <c r="G4" s="7" t="n">
        <v>1168665</v>
      </c>
    </row>
    <row r="5" spans="1:8">
      <c r="A5" s="4" t="s">
        <v>269</v>
      </c>
      <c r="B5" s="4" t="s">
        <v>270</v>
      </c>
    </row>
    <row r="6" spans="1:8">
      <c r="A6" s="4" t="s">
        <v>271</v>
      </c>
      <c r="B6" s="4" t="s">
        <v>272</v>
      </c>
      <c r="D6" s="4" t="s">
        <v>272</v>
      </c>
    </row>
    <row r="7" spans="1:8">
      <c r="A7" s="4" t="s">
        <v>273</v>
      </c>
      <c r="B7" s="4" t="s">
        <v>252</v>
      </c>
    </row>
    <row r="8" spans="1:8">
      <c r="A8" s="4" t="s">
        <v>274</v>
      </c>
      <c r="B8" s="7" t="n">
        <v>310895</v>
      </c>
      <c r="C8" s="7" t="n">
        <v>136408</v>
      </c>
    </row>
    <row r="9" spans="1:8">
      <c r="A9" s="4" t="s">
        <v>10</v>
      </c>
      <c r="B9" s="4" t="s">
        <v>11</v>
      </c>
    </row>
    <row r="10" spans="1:8">
      <c r="A10" s="4" t="s">
        <v>65</v>
      </c>
      <c r="B10" s="7" t="n">
        <v>1786</v>
      </c>
      <c r="D10" s="7" t="n">
        <v>1786</v>
      </c>
      <c r="G10" s="5" t="n">
        <v>1133</v>
      </c>
    </row>
    <row r="11" spans="1:8">
      <c r="A11" s="4" t="s">
        <v>275</v>
      </c>
      <c r="B11" s="5" t="n">
        <v>114048085</v>
      </c>
      <c r="D11" s="5" t="n">
        <v>114048085</v>
      </c>
      <c r="G11" s="5" t="n">
        <v>113917932</v>
      </c>
    </row>
    <row r="12" spans="1:8">
      <c r="A12" s="4" t="s">
        <v>52</v>
      </c>
      <c r="B12" s="5" t="n">
        <v>81477059</v>
      </c>
      <c r="D12" s="5" t="n">
        <v>81477059</v>
      </c>
      <c r="G12" s="5" t="n">
        <v>79994729</v>
      </c>
    </row>
    <row r="13" spans="1:8">
      <c r="A13" s="4" t="s">
        <v>55</v>
      </c>
      <c r="B13" s="5" t="n">
        <v>60060225</v>
      </c>
      <c r="D13" s="5" t="n">
        <v>60060225</v>
      </c>
      <c r="G13" s="5" t="n">
        <v>60271515</v>
      </c>
    </row>
    <row r="14" spans="1:8">
      <c r="A14" s="4" t="s">
        <v>90</v>
      </c>
      <c r="B14" s="5" t="n">
        <v>928247</v>
      </c>
      <c r="C14" s="5" t="n">
        <v>1456937</v>
      </c>
    </row>
    <row r="15" spans="1:8">
      <c r="A15" s="4" t="s">
        <v>81</v>
      </c>
      <c r="B15" s="5" t="n">
        <v>3797133</v>
      </c>
      <c r="C15" s="7" t="n">
        <v>3238899</v>
      </c>
    </row>
    <row r="16" spans="1:8">
      <c r="A16" s="4" t="s">
        <v>276</v>
      </c>
      <c r="B16" s="7" t="n">
        <v>2285311</v>
      </c>
      <c r="D16" s="7" t="n">
        <v>2285311</v>
      </c>
      <c r="G16" s="7" t="n">
        <v>2352711</v>
      </c>
    </row>
    <row r="17" spans="1:8">
      <c r="A17" s="4" t="s">
        <v>250</v>
      </c>
    </row>
    <row r="18" spans="1:8">
      <c r="A18" s="3" t="s">
        <v>268</v>
      </c>
    </row>
    <row r="19" spans="1:8">
      <c r="A19" s="4" t="s">
        <v>277</v>
      </c>
      <c r="F19" s="7" t="n">
        <v>4618318</v>
      </c>
    </row>
    <row r="20" spans="1:8">
      <c r="A20" s="4" t="s">
        <v>278</v>
      </c>
      <c r="B20" s="4" t="s">
        <v>279</v>
      </c>
      <c r="D20" s="4" t="s">
        <v>279</v>
      </c>
    </row>
    <row r="21" spans="1:8">
      <c r="A21" s="4" t="s">
        <v>251</v>
      </c>
      <c r="B21" s="4" t="s">
        <v>252</v>
      </c>
      <c r="D21" s="4" t="s">
        <v>252</v>
      </c>
    </row>
    <row r="22" spans="1:8">
      <c r="A22" s="4" t="s">
        <v>280</v>
      </c>
    </row>
    <row r="23" spans="1:8">
      <c r="A23" s="3" t="s">
        <v>268</v>
      </c>
    </row>
    <row r="24" spans="1:8">
      <c r="A24" s="4" t="s">
        <v>281</v>
      </c>
      <c r="B24" s="4" t="s">
        <v>282</v>
      </c>
      <c r="C24" s="4" t="s">
        <v>283</v>
      </c>
    </row>
    <row r="25" spans="1:8">
      <c r="A25" s="4" t="s">
        <v>284</v>
      </c>
    </row>
    <row r="26" spans="1:8">
      <c r="A26" s="3" t="s">
        <v>268</v>
      </c>
    </row>
    <row r="27" spans="1:8">
      <c r="A27" s="4" t="s">
        <v>281</v>
      </c>
      <c r="B27" s="4" t="s">
        <v>285</v>
      </c>
      <c r="C27" s="4" t="s">
        <v>286</v>
      </c>
    </row>
    <row r="28" spans="1:8">
      <c r="A28" s="4" t="s">
        <v>287</v>
      </c>
    </row>
    <row r="29" spans="1:8">
      <c r="A29" s="3" t="s">
        <v>268</v>
      </c>
    </row>
    <row r="30" spans="1:8">
      <c r="A30" s="4" t="s">
        <v>281</v>
      </c>
      <c r="B30" s="4" t="s">
        <v>288</v>
      </c>
      <c r="C30" s="4" t="s">
        <v>289</v>
      </c>
    </row>
    <row r="31" spans="1:8">
      <c r="A31" s="4" t="s">
        <v>290</v>
      </c>
    </row>
    <row r="32" spans="1:8">
      <c r="A32" s="3" t="s">
        <v>268</v>
      </c>
    </row>
    <row r="33" spans="1:8">
      <c r="A33" s="4" t="s">
        <v>281</v>
      </c>
      <c r="B33" s="4" t="s">
        <v>291</v>
      </c>
      <c r="C33" s="4" t="s">
        <v>292</v>
      </c>
    </row>
    <row r="34" spans="1:8">
      <c r="A34" s="4" t="s">
        <v>293</v>
      </c>
    </row>
    <row r="35" spans="1:8">
      <c r="A35" s="3" t="s">
        <v>268</v>
      </c>
    </row>
    <row r="36" spans="1:8">
      <c r="A36" s="4" t="s">
        <v>281</v>
      </c>
      <c r="B36" s="4" t="s">
        <v>294</v>
      </c>
      <c r="C36" s="4" t="s">
        <v>295</v>
      </c>
    </row>
    <row r="37" spans="1:8">
      <c r="A37" s="4" t="s">
        <v>296</v>
      </c>
    </row>
    <row r="38" spans="1:8">
      <c r="A38" s="3" t="s">
        <v>268</v>
      </c>
    </row>
    <row r="39" spans="1:8">
      <c r="A39" s="4" t="s">
        <v>281</v>
      </c>
      <c r="B39" s="4" t="s">
        <v>297</v>
      </c>
      <c r="C39" s="4" t="s">
        <v>298</v>
      </c>
    </row>
    <row r="40" spans="1:8">
      <c r="A40" s="4" t="s">
        <v>299</v>
      </c>
    </row>
    <row r="41" spans="1:8">
      <c r="A41" s="3" t="s">
        <v>268</v>
      </c>
    </row>
    <row r="42" spans="1:8">
      <c r="A42" s="4" t="s">
        <v>281</v>
      </c>
      <c r="B42" s="4" t="s">
        <v>300</v>
      </c>
      <c r="C42" s="4" t="s">
        <v>301</v>
      </c>
    </row>
    <row r="43" spans="1:8">
      <c r="A43" s="4" t="s">
        <v>302</v>
      </c>
    </row>
    <row r="44" spans="1:8">
      <c r="A44" s="3" t="s">
        <v>268</v>
      </c>
    </row>
    <row r="45" spans="1:8">
      <c r="A45" s="4" t="s">
        <v>281</v>
      </c>
      <c r="B45" s="4" t="s">
        <v>282</v>
      </c>
      <c r="C45" s="4" t="s">
        <v>283</v>
      </c>
    </row>
    <row r="46" spans="1:8">
      <c r="A46" s="4" t="s">
        <v>303</v>
      </c>
    </row>
    <row r="47" spans="1:8">
      <c r="A47" s="3" t="s">
        <v>268</v>
      </c>
    </row>
    <row r="48" spans="1:8">
      <c r="A48" s="4" t="s">
        <v>281</v>
      </c>
      <c r="B48" s="4" t="s">
        <v>304</v>
      </c>
      <c r="C48" s="4" t="s">
        <v>298</v>
      </c>
    </row>
    <row r="49" spans="1:8">
      <c r="A49" s="4" t="s">
        <v>305</v>
      </c>
    </row>
    <row r="50" spans="1:8">
      <c r="A50" s="3" t="s">
        <v>268</v>
      </c>
    </row>
    <row r="51" spans="1:8">
      <c r="A51" s="4" t="s">
        <v>281</v>
      </c>
      <c r="B51" s="4" t="s">
        <v>306</v>
      </c>
      <c r="C51" s="4" t="s">
        <v>307</v>
      </c>
    </row>
    <row r="52" spans="1:8">
      <c r="A52" s="4" t="s">
        <v>308</v>
      </c>
    </row>
    <row r="53" spans="1:8">
      <c r="A53" s="3" t="s">
        <v>268</v>
      </c>
    </row>
    <row r="54" spans="1:8">
      <c r="A54" s="4" t="s">
        <v>281</v>
      </c>
      <c r="B54" s="4" t="s">
        <v>309</v>
      </c>
      <c r="C54" s="4" t="s">
        <v>310</v>
      </c>
    </row>
    <row r="55" spans="1:8">
      <c r="A55" s="4" t="s">
        <v>311</v>
      </c>
    </row>
    <row r="56" spans="1:8">
      <c r="A56" s="3" t="s">
        <v>268</v>
      </c>
    </row>
    <row r="57" spans="1:8">
      <c r="A57" s="4" t="s">
        <v>281</v>
      </c>
      <c r="D57" s="4" t="s">
        <v>312</v>
      </c>
      <c r="E57" s="4" t="s">
        <v>313</v>
      </c>
    </row>
    <row r="58" spans="1:8">
      <c r="A58" s="4" t="s">
        <v>314</v>
      </c>
    </row>
    <row r="59" spans="1:8">
      <c r="A59" s="3" t="s">
        <v>268</v>
      </c>
    </row>
    <row r="60" spans="1:8">
      <c r="A60" s="4" t="s">
        <v>281</v>
      </c>
      <c r="D60" s="4" t="s">
        <v>315</v>
      </c>
      <c r="E60" s="4" t="s">
        <v>316</v>
      </c>
    </row>
    <row r="61" spans="1:8">
      <c r="A61" s="4" t="s">
        <v>317</v>
      </c>
    </row>
    <row r="62" spans="1:8">
      <c r="A62" s="3" t="s">
        <v>268</v>
      </c>
    </row>
    <row r="63" spans="1:8">
      <c r="A63" s="4" t="s">
        <v>281</v>
      </c>
      <c r="D63" s="4" t="s">
        <v>318</v>
      </c>
      <c r="E63" s="4" t="s">
        <v>319</v>
      </c>
    </row>
    <row r="64" spans="1:8">
      <c r="A64" s="4" t="s">
        <v>320</v>
      </c>
    </row>
    <row r="65" spans="1:8">
      <c r="A65" s="3" t="s">
        <v>268</v>
      </c>
    </row>
    <row r="66" spans="1:8">
      <c r="A66" s="4" t="s">
        <v>281</v>
      </c>
      <c r="D66" s="4" t="s">
        <v>321</v>
      </c>
      <c r="E66" s="4" t="s">
        <v>298</v>
      </c>
    </row>
    <row r="67" spans="1:8">
      <c r="A67" s="4" t="s">
        <v>322</v>
      </c>
    </row>
    <row r="68" spans="1:8">
      <c r="A68" s="3" t="s">
        <v>268</v>
      </c>
    </row>
    <row r="69" spans="1:8">
      <c r="A69" s="4" t="s">
        <v>281</v>
      </c>
      <c r="D69" s="4" t="s">
        <v>323</v>
      </c>
      <c r="E69" s="4" t="s">
        <v>324</v>
      </c>
    </row>
    <row r="70" spans="1:8">
      <c r="A70" s="4" t="s">
        <v>325</v>
      </c>
    </row>
    <row r="71" spans="1:8">
      <c r="A71" s="3" t="s">
        <v>268</v>
      </c>
    </row>
    <row r="72" spans="1:8">
      <c r="A72" s="4" t="s">
        <v>326</v>
      </c>
      <c r="B72" s="5" t="n">
        <v>6</v>
      </c>
      <c r="C72" s="5" t="n">
        <v>6</v>
      </c>
      <c r="D72" s="5" t="n">
        <v>6</v>
      </c>
      <c r="E72" s="5" t="n">
        <v>6</v>
      </c>
    </row>
    <row r="73" spans="1:8">
      <c r="A73" s="4" t="s">
        <v>327</v>
      </c>
      <c r="B73" s="5" t="n">
        <v>14</v>
      </c>
      <c r="C73" s="5" t="n">
        <v>14</v>
      </c>
      <c r="D73" s="5" t="n">
        <v>14</v>
      </c>
      <c r="E73" s="5" t="n">
        <v>14</v>
      </c>
    </row>
    <row r="74" spans="1:8">
      <c r="A74" s="4" t="s">
        <v>328</v>
      </c>
    </row>
    <row r="75" spans="1:8">
      <c r="A75" s="3" t="s">
        <v>268</v>
      </c>
    </row>
    <row r="76" spans="1:8">
      <c r="A76" s="4" t="s">
        <v>326</v>
      </c>
      <c r="B76" s="5" t="n">
        <v>1</v>
      </c>
      <c r="D76" s="5" t="n">
        <v>1</v>
      </c>
    </row>
    <row r="77" spans="1:8">
      <c r="A77" s="4" t="s">
        <v>327</v>
      </c>
      <c r="B77" s="5" t="n">
        <v>5</v>
      </c>
      <c r="D77" s="5" t="n">
        <v>5</v>
      </c>
    </row>
    <row r="78" spans="1:8">
      <c r="A78" s="4" t="s">
        <v>329</v>
      </c>
    </row>
    <row r="79" spans="1:8">
      <c r="A79" s="3" t="s">
        <v>268</v>
      </c>
    </row>
    <row r="80" spans="1:8">
      <c r="A80" s="4" t="s">
        <v>326</v>
      </c>
      <c r="B80" s="5" t="n">
        <v>1</v>
      </c>
      <c r="C80" s="5" t="n">
        <v>1</v>
      </c>
      <c r="D80" s="5" t="n">
        <v>1</v>
      </c>
      <c r="E80" s="5" t="n">
        <v>1</v>
      </c>
    </row>
    <row r="81" spans="1:8">
      <c r="A81" s="4" t="s">
        <v>330</v>
      </c>
      <c r="B81" s="5" t="n">
        <v>316</v>
      </c>
      <c r="C81" s="5" t="n">
        <v>316</v>
      </c>
      <c r="D81" s="5" t="n">
        <v>316</v>
      </c>
      <c r="E81" s="5" t="n">
        <v>316</v>
      </c>
    </row>
    <row r="82" spans="1:8">
      <c r="A82" s="4" t="s">
        <v>58</v>
      </c>
    </row>
    <row r="83" spans="1:8">
      <c r="A83" s="3" t="s">
        <v>268</v>
      </c>
    </row>
    <row r="84" spans="1:8">
      <c r="A84" s="4" t="s">
        <v>331</v>
      </c>
      <c r="B84" s="4" t="s">
        <v>332</v>
      </c>
      <c r="D84" s="4" t="s">
        <v>332</v>
      </c>
    </row>
    <row r="85" spans="1:8">
      <c r="A85" s="4" t="s">
        <v>21</v>
      </c>
    </row>
    <row r="86" spans="1:8">
      <c r="A86" s="3" t="s">
        <v>268</v>
      </c>
    </row>
    <row r="87" spans="1:8">
      <c r="A87" s="4" t="s">
        <v>333</v>
      </c>
      <c r="B87" s="4" t="s">
        <v>334</v>
      </c>
      <c r="D87" s="4" t="s">
        <v>334</v>
      </c>
    </row>
    <row r="88" spans="1:8">
      <c r="A88" s="4" t="s">
        <v>331</v>
      </c>
      <c r="B88" s="4" t="s">
        <v>332</v>
      </c>
      <c r="D88" s="4" t="s">
        <v>332</v>
      </c>
    </row>
    <row r="89" spans="1:8">
      <c r="A89" s="4" t="s">
        <v>24</v>
      </c>
    </row>
    <row r="90" spans="1:8">
      <c r="A90" s="3" t="s">
        <v>268</v>
      </c>
    </row>
    <row r="91" spans="1:8">
      <c r="A91" s="4" t="s">
        <v>251</v>
      </c>
      <c r="B91" s="4" t="s">
        <v>254</v>
      </c>
      <c r="D91" s="4" t="s">
        <v>254</v>
      </c>
      <c r="H91" s="4" t="s">
        <v>254</v>
      </c>
    </row>
    <row r="92" spans="1:8">
      <c r="A92" s="4" t="s">
        <v>333</v>
      </c>
      <c r="B92" s="4" t="s">
        <v>335</v>
      </c>
      <c r="D92" s="4" t="s">
        <v>335</v>
      </c>
    </row>
    <row r="93" spans="1:8">
      <c r="A93" s="4" t="s">
        <v>336</v>
      </c>
      <c r="B93" s="4" t="s">
        <v>337</v>
      </c>
    </row>
    <row r="94" spans="1:8">
      <c r="A94" s="4" t="s">
        <v>331</v>
      </c>
      <c r="B94" s="4" t="s">
        <v>338</v>
      </c>
      <c r="D94" s="4" t="s">
        <v>3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26</v>
      </c>
    </row>
    <row r="3" spans="1:3">
      <c r="A3" s="3" t="s">
        <v>340</v>
      </c>
    </row>
    <row r="4" spans="1:3">
      <c r="A4" s="4" t="s">
        <v>10</v>
      </c>
      <c r="B4" s="4" t="s">
        <v>11</v>
      </c>
    </row>
    <row r="5" spans="1:3">
      <c r="A5" s="4" t="s">
        <v>76</v>
      </c>
    </row>
    <row r="6" spans="1:3">
      <c r="A6" s="3" t="s">
        <v>340</v>
      </c>
    </row>
    <row r="7" spans="1:3">
      <c r="A7" s="4" t="s">
        <v>341</v>
      </c>
      <c r="B7" s="7" t="n">
        <v>65200000</v>
      </c>
      <c r="C7" s="7" t="n">
        <v>65200000</v>
      </c>
    </row>
    <row r="8" spans="1:3">
      <c r="A8" s="4" t="s">
        <v>250</v>
      </c>
    </row>
    <row r="9" spans="1:3">
      <c r="A9" s="3" t="s">
        <v>340</v>
      </c>
    </row>
    <row r="10" spans="1:3">
      <c r="A10" s="4" t="s">
        <v>342</v>
      </c>
      <c r="B10" s="5" t="n">
        <v>2600000</v>
      </c>
      <c r="C10" s="5" t="n">
        <v>2600000</v>
      </c>
    </row>
    <row r="11" spans="1:3">
      <c r="A11" s="4" t="s">
        <v>343</v>
      </c>
    </row>
    <row r="12" spans="1:3">
      <c r="A12" s="3" t="s">
        <v>340</v>
      </c>
    </row>
    <row r="13" spans="1:3">
      <c r="A13" s="4" t="s">
        <v>344</v>
      </c>
      <c r="B13" s="7" t="n">
        <v>26419943</v>
      </c>
      <c r="C13" s="7" t="n">
        <v>259421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9</v>
      </c>
    </row>
    <row r="3" spans="1:3">
      <c r="A3" s="3" t="s">
        <v>346</v>
      </c>
    </row>
    <row r="4" spans="1:3">
      <c r="A4" s="4" t="s">
        <v>80</v>
      </c>
      <c r="B4" s="7" t="n">
        <v>4378209</v>
      </c>
      <c r="C4" s="7" t="n">
        <v>3784811</v>
      </c>
    </row>
    <row r="5" spans="1:3">
      <c r="A5" s="4" t="s">
        <v>347</v>
      </c>
      <c r="B5" s="5" t="n">
        <v>3447915</v>
      </c>
      <c r="C5" s="5" t="n">
        <v>3016445</v>
      </c>
    </row>
    <row r="6" spans="1:3">
      <c r="A6" s="4" t="s">
        <v>348</v>
      </c>
      <c r="B6" s="5" t="n">
        <v>-25555</v>
      </c>
      <c r="C6" s="5" t="n">
        <v>0</v>
      </c>
    </row>
    <row r="7" spans="1:3">
      <c r="A7" s="4" t="s">
        <v>274</v>
      </c>
      <c r="B7" s="5" t="n">
        <v>310895</v>
      </c>
      <c r="C7" s="5" t="n">
        <v>136408</v>
      </c>
    </row>
    <row r="8" spans="1:3">
      <c r="A8" s="4" t="s">
        <v>349</v>
      </c>
      <c r="B8" s="5" t="n">
        <v>63878</v>
      </c>
      <c r="C8" s="5" t="n">
        <v>86046</v>
      </c>
    </row>
    <row r="9" spans="1:3">
      <c r="A9" s="4" t="s">
        <v>81</v>
      </c>
      <c r="B9" s="5" t="n">
        <v>3797133</v>
      </c>
      <c r="C9" s="5" t="n">
        <v>3238899</v>
      </c>
    </row>
    <row r="10" spans="1:3">
      <c r="A10" s="4" t="s">
        <v>350</v>
      </c>
      <c r="B10" s="7" t="n">
        <v>-383744</v>
      </c>
      <c r="C10" s="7" t="n">
        <v>-14098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9</v>
      </c>
    </row>
    <row r="3" spans="1:3">
      <c r="A3" s="3" t="s">
        <v>352</v>
      </c>
    </row>
    <row r="4" spans="1:3">
      <c r="A4" s="4" t="s">
        <v>80</v>
      </c>
      <c r="B4" s="7" t="n">
        <v>4378209</v>
      </c>
      <c r="C4" s="7" t="n">
        <v>3784811</v>
      </c>
    </row>
    <row r="5" spans="1:3">
      <c r="A5" s="4" t="s">
        <v>95</v>
      </c>
      <c r="B5" s="7" t="n">
        <v>-383744</v>
      </c>
      <c r="C5" s="7" t="n">
        <v>-14098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3</v>
      </c>
      <c r="B1" s="2" t="s">
        <v>1</v>
      </c>
    </row>
    <row r="2" spans="1:3">
      <c r="B2" s="2" t="s">
        <v>2</v>
      </c>
      <c r="C2" s="2" t="s">
        <v>79</v>
      </c>
    </row>
    <row r="3" spans="1:3">
      <c r="A3" s="3" t="s">
        <v>354</v>
      </c>
    </row>
    <row r="4" spans="1:3">
      <c r="A4" s="4" t="s">
        <v>147</v>
      </c>
      <c r="B4" s="7" t="n">
        <v>0</v>
      </c>
      <c r="C4" s="7" t="n">
        <v>27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55</v>
      </c>
      <c r="B1" s="2" t="s">
        <v>1</v>
      </c>
    </row>
    <row r="2" spans="1:4">
      <c r="B2" s="2" t="s">
        <v>2</v>
      </c>
      <c r="C2" s="2" t="s">
        <v>79</v>
      </c>
      <c r="D2" s="2" t="s">
        <v>26</v>
      </c>
    </row>
    <row r="3" spans="1:4">
      <c r="A3" s="3" t="s">
        <v>182</v>
      </c>
    </row>
    <row r="4" spans="1:4">
      <c r="A4" s="4" t="s">
        <v>356</v>
      </c>
      <c r="B4" s="7" t="n">
        <v>8185551</v>
      </c>
      <c r="D4" s="7" t="n">
        <v>8103761</v>
      </c>
    </row>
    <row r="5" spans="1:4">
      <c r="A5" s="4" t="s">
        <v>357</v>
      </c>
      <c r="B5" s="5" t="n">
        <v>587987</v>
      </c>
      <c r="D5" s="5" t="n">
        <v>652417</v>
      </c>
    </row>
    <row r="6" spans="1:4">
      <c r="A6" s="4" t="s">
        <v>358</v>
      </c>
      <c r="B6" s="5" t="n">
        <v>-158469</v>
      </c>
      <c r="D6" s="5" t="n">
        <v>-146966</v>
      </c>
    </row>
    <row r="7" spans="1:4">
      <c r="A7" s="4" t="s">
        <v>54</v>
      </c>
      <c r="B7" s="5" t="n">
        <v>429518</v>
      </c>
      <c r="D7" s="5" t="n">
        <v>505451</v>
      </c>
    </row>
    <row r="8" spans="1:4">
      <c r="A8" s="4" t="s">
        <v>33</v>
      </c>
      <c r="B8" s="5" t="n">
        <v>8615069</v>
      </c>
      <c r="D8" s="7" t="n">
        <v>8609212</v>
      </c>
    </row>
    <row r="9" spans="1:4">
      <c r="A9" s="4" t="s">
        <v>144</v>
      </c>
      <c r="B9" s="5" t="n">
        <v>2840534</v>
      </c>
      <c r="C9" s="7" t="n">
        <v>3122818</v>
      </c>
    </row>
    <row r="10" spans="1:4">
      <c r="A10" s="4" t="s">
        <v>359</v>
      </c>
      <c r="B10" s="5" t="n">
        <v>137206</v>
      </c>
      <c r="C10" s="5" t="n">
        <v>122649</v>
      </c>
    </row>
    <row r="11" spans="1:4">
      <c r="A11" s="4" t="s">
        <v>360</v>
      </c>
      <c r="B11" s="7" t="n">
        <v>82504</v>
      </c>
      <c r="C11" s="7" t="n">
        <v>2175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29"/>
    <col customWidth="1" max="6" min="6" width="21"/>
    <col customWidth="1" max="7" min="7" width="21"/>
    <col customWidth="1" max="8" min="8" width="21"/>
    <col customWidth="1" max="9" min="9" width="21"/>
  </cols>
  <sheetData>
    <row r="1" spans="1:9">
      <c r="A1" s="1" t="s">
        <v>361</v>
      </c>
      <c r="B1" s="2" t="s">
        <v>362</v>
      </c>
      <c r="C1" s="2" t="s">
        <v>363</v>
      </c>
      <c r="D1" s="2" t="s">
        <v>79</v>
      </c>
      <c r="E1" s="2" t="s">
        <v>364</v>
      </c>
      <c r="F1" s="2" t="s">
        <v>365</v>
      </c>
      <c r="G1" s="2" t="s">
        <v>267</v>
      </c>
      <c r="H1" s="2" t="s">
        <v>366</v>
      </c>
      <c r="I1" s="2" t="s">
        <v>367</v>
      </c>
    </row>
    <row r="2" spans="1:9">
      <c r="A2" s="3" t="s">
        <v>368</v>
      </c>
    </row>
    <row r="3" spans="1:9">
      <c r="A3" s="4" t="s">
        <v>134</v>
      </c>
      <c r="E3" s="7" t="n">
        <v>118441</v>
      </c>
      <c r="F3" s="7" t="n">
        <v>83235</v>
      </c>
    </row>
    <row r="4" spans="1:9">
      <c r="A4" s="4" t="s">
        <v>369</v>
      </c>
      <c r="E4" s="5" t="n">
        <v>66319381</v>
      </c>
    </row>
    <row r="5" spans="1:9">
      <c r="A5" s="4" t="s">
        <v>370</v>
      </c>
      <c r="C5" s="4" t="s">
        <v>371</v>
      </c>
    </row>
    <row r="6" spans="1:9">
      <c r="A6" s="4" t="s">
        <v>42</v>
      </c>
      <c r="E6" s="7" t="n">
        <v>27227937</v>
      </c>
      <c r="G6" s="7" t="n">
        <v>27219106</v>
      </c>
    </row>
    <row r="7" spans="1:9">
      <c r="A7" s="4" t="s">
        <v>372</v>
      </c>
      <c r="E7" s="4" t="s">
        <v>373</v>
      </c>
      <c r="G7" s="4" t="s">
        <v>374</v>
      </c>
    </row>
    <row r="8" spans="1:9">
      <c r="A8" s="4" t="s">
        <v>375</v>
      </c>
      <c r="C8" s="4" t="s">
        <v>376</v>
      </c>
    </row>
    <row r="9" spans="1:9">
      <c r="A9" s="4" t="s">
        <v>377</v>
      </c>
      <c r="C9" s="4" t="s">
        <v>378</v>
      </c>
    </row>
    <row r="10" spans="1:9">
      <c r="A10" s="4" t="s">
        <v>379</v>
      </c>
      <c r="I10" s="7" t="n">
        <v>200000000</v>
      </c>
    </row>
    <row r="11" spans="1:9">
      <c r="A11" s="4" t="s">
        <v>380</v>
      </c>
      <c r="E11" s="7" t="n">
        <v>64787142</v>
      </c>
      <c r="G11" s="7" t="n">
        <v>64677532</v>
      </c>
    </row>
    <row r="12" spans="1:9">
      <c r="A12" s="4" t="s">
        <v>381</v>
      </c>
      <c r="E12" s="5" t="n">
        <v>825479</v>
      </c>
      <c r="F12" s="7" t="n">
        <v>565707</v>
      </c>
    </row>
    <row r="13" spans="1:9">
      <c r="A13" s="4" t="s">
        <v>343</v>
      </c>
    </row>
    <row r="14" spans="1:9">
      <c r="A14" s="3" t="s">
        <v>368</v>
      </c>
    </row>
    <row r="15" spans="1:9">
      <c r="A15" s="4" t="s">
        <v>42</v>
      </c>
      <c r="H15" s="7" t="n">
        <v>14500000</v>
      </c>
    </row>
    <row r="16" spans="1:9">
      <c r="A16" s="4" t="s">
        <v>382</v>
      </c>
      <c r="E16" s="5" t="n">
        <v>27500000</v>
      </c>
      <c r="G16" s="5" t="n">
        <v>27500000</v>
      </c>
    </row>
    <row r="17" spans="1:9">
      <c r="A17" s="4" t="s">
        <v>383</v>
      </c>
      <c r="E17" s="5" t="n">
        <v>272063</v>
      </c>
      <c r="G17" s="5" t="n">
        <v>280894</v>
      </c>
    </row>
    <row r="18" spans="1:9">
      <c r="A18" s="4" t="s">
        <v>76</v>
      </c>
    </row>
    <row r="19" spans="1:9">
      <c r="A19" s="3" t="s">
        <v>368</v>
      </c>
    </row>
    <row r="20" spans="1:9">
      <c r="A20" s="4" t="s">
        <v>341</v>
      </c>
      <c r="E20" s="5" t="n">
        <v>65200000</v>
      </c>
      <c r="G20" s="5" t="n">
        <v>65200000</v>
      </c>
    </row>
    <row r="21" spans="1:9">
      <c r="A21" s="4" t="s">
        <v>384</v>
      </c>
      <c r="C21" s="4" t="s">
        <v>337</v>
      </c>
    </row>
    <row r="22" spans="1:9">
      <c r="A22" s="4" t="s">
        <v>369</v>
      </c>
      <c r="E22" s="5" t="n">
        <v>100000000</v>
      </c>
      <c r="G22" s="5" t="n">
        <v>65800970</v>
      </c>
    </row>
    <row r="23" spans="1:9">
      <c r="A23" s="4" t="s">
        <v>385</v>
      </c>
      <c r="C23" s="5" t="n">
        <v>2</v>
      </c>
    </row>
    <row r="24" spans="1:9">
      <c r="A24" s="4" t="s">
        <v>386</v>
      </c>
      <c r="E24" s="5" t="n">
        <v>150000000</v>
      </c>
    </row>
    <row r="25" spans="1:9">
      <c r="A25" s="4" t="s">
        <v>387</v>
      </c>
      <c r="E25" s="5" t="n">
        <v>25000000</v>
      </c>
    </row>
    <row r="26" spans="1:9">
      <c r="A26" s="4" t="s">
        <v>388</v>
      </c>
      <c r="E26" s="5" t="n">
        <v>412858</v>
      </c>
      <c r="G26" s="7" t="n">
        <v>522468</v>
      </c>
    </row>
    <row r="27" spans="1:9">
      <c r="A27" s="4" t="s">
        <v>380</v>
      </c>
      <c r="E27" s="7" t="n">
        <v>64787142</v>
      </c>
    </row>
    <row r="28" spans="1:9">
      <c r="A28" s="4" t="s">
        <v>389</v>
      </c>
    </row>
    <row r="29" spans="1:9">
      <c r="A29" s="3" t="s">
        <v>368</v>
      </c>
    </row>
    <row r="30" spans="1:9">
      <c r="A30" s="4" t="s">
        <v>390</v>
      </c>
      <c r="C30" s="4" t="s">
        <v>391</v>
      </c>
    </row>
    <row r="31" spans="1:9">
      <c r="A31" s="4" t="s">
        <v>326</v>
      </c>
      <c r="E31" s="5" t="n">
        <v>5</v>
      </c>
    </row>
    <row r="32" spans="1:9">
      <c r="A32" s="4" t="s">
        <v>392</v>
      </c>
    </row>
    <row r="33" spans="1:9">
      <c r="A33" s="3" t="s">
        <v>368</v>
      </c>
    </row>
    <row r="34" spans="1:9">
      <c r="A34" s="4" t="s">
        <v>393</v>
      </c>
      <c r="C34" s="4" t="s">
        <v>394</v>
      </c>
    </row>
    <row r="35" spans="1:9">
      <c r="A35" s="4" t="s">
        <v>395</v>
      </c>
    </row>
    <row r="36" spans="1:9">
      <c r="A36" s="3" t="s">
        <v>368</v>
      </c>
    </row>
    <row r="37" spans="1:9">
      <c r="A37" s="4" t="s">
        <v>390</v>
      </c>
      <c r="C37" s="4" t="s">
        <v>396</v>
      </c>
    </row>
    <row r="38" spans="1:9">
      <c r="A38" s="4" t="s">
        <v>397</v>
      </c>
    </row>
    <row r="39" spans="1:9">
      <c r="A39" s="3" t="s">
        <v>368</v>
      </c>
    </row>
    <row r="40" spans="1:9">
      <c r="A40" s="4" t="s">
        <v>393</v>
      </c>
      <c r="C40" s="4" t="s">
        <v>398</v>
      </c>
    </row>
    <row r="41" spans="1:9">
      <c r="A41" s="4" t="s">
        <v>399</v>
      </c>
    </row>
    <row r="42" spans="1:9">
      <c r="A42" s="3" t="s">
        <v>368</v>
      </c>
    </row>
    <row r="43" spans="1:9">
      <c r="A43" s="4" t="s">
        <v>384</v>
      </c>
      <c r="D43" s="4" t="s">
        <v>400</v>
      </c>
    </row>
    <row r="44" spans="1:9">
      <c r="A44" s="4" t="s">
        <v>401</v>
      </c>
      <c r="H44" s="4" t="s">
        <v>402</v>
      </c>
    </row>
    <row r="45" spans="1:9">
      <c r="A45" s="4" t="s">
        <v>381</v>
      </c>
      <c r="E45" s="7" t="n">
        <v>43862</v>
      </c>
    </row>
    <row r="46" spans="1:9">
      <c r="A46" s="4" t="s">
        <v>403</v>
      </c>
    </row>
    <row r="47" spans="1:9">
      <c r="A47" s="3" t="s">
        <v>368</v>
      </c>
    </row>
    <row r="48" spans="1:9">
      <c r="A48" s="4" t="s">
        <v>404</v>
      </c>
      <c r="B48" s="4" t="s">
        <v>405</v>
      </c>
    </row>
    <row r="49" spans="1:9">
      <c r="A49" s="4" t="s">
        <v>384</v>
      </c>
      <c r="B49" s="4" t="s">
        <v>406</v>
      </c>
    </row>
    <row r="50" spans="1:9">
      <c r="A50" s="4" t="s">
        <v>42</v>
      </c>
      <c r="B50" s="7" t="n">
        <v>13000000</v>
      </c>
    </row>
    <row r="51" spans="1:9">
      <c r="A51" s="4" t="s">
        <v>401</v>
      </c>
      <c r="B51" s="4" t="s">
        <v>407</v>
      </c>
    </row>
    <row r="52" spans="1:9">
      <c r="A52" s="4" t="s">
        <v>408</v>
      </c>
      <c r="B52" s="4" t="s">
        <v>409</v>
      </c>
    </row>
    <row r="53" spans="1:9">
      <c r="A53" s="4" t="s">
        <v>250</v>
      </c>
    </row>
    <row r="54" spans="1:9">
      <c r="A54" s="3" t="s">
        <v>368</v>
      </c>
    </row>
    <row r="55" spans="1:9">
      <c r="A55" s="4" t="s">
        <v>278</v>
      </c>
      <c r="E55" s="4" t="s">
        <v>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2</v>
      </c>
      <c r="C1" s="2" t="s">
        <v>2</v>
      </c>
      <c r="D1" s="2" t="s">
        <v>79</v>
      </c>
      <c r="E1" s="2" t="s">
        <v>2</v>
      </c>
      <c r="F1" s="2" t="s">
        <v>411</v>
      </c>
      <c r="G1" s="2" t="s">
        <v>26</v>
      </c>
      <c r="H1" s="2" t="s">
        <v>246</v>
      </c>
      <c r="I1" s="2" t="s">
        <v>412</v>
      </c>
    </row>
    <row r="2" spans="1:9">
      <c r="A2" s="3" t="s">
        <v>413</v>
      </c>
    </row>
    <row r="3" spans="1:9">
      <c r="A3" s="4" t="s">
        <v>414</v>
      </c>
      <c r="C3" s="4" t="s">
        <v>371</v>
      </c>
    </row>
    <row r="4" spans="1:9">
      <c r="A4" s="4" t="s">
        <v>415</v>
      </c>
      <c r="B4" s="5" t="n">
        <v>2</v>
      </c>
      <c r="C4" s="5" t="n">
        <v>2</v>
      </c>
      <c r="E4" s="5" t="n">
        <v>2</v>
      </c>
    </row>
    <row r="5" spans="1:9">
      <c r="A5" s="4" t="s">
        <v>269</v>
      </c>
      <c r="C5" s="4" t="s">
        <v>270</v>
      </c>
    </row>
    <row r="6" spans="1:9">
      <c r="A6" s="4" t="s">
        <v>416</v>
      </c>
      <c r="H6" s="7" t="n">
        <v>200000000</v>
      </c>
    </row>
    <row r="7" spans="1:9">
      <c r="A7" s="4" t="s">
        <v>417</v>
      </c>
      <c r="H7" s="5" t="n">
        <v>9200000</v>
      </c>
    </row>
    <row r="8" spans="1:9">
      <c r="A8" s="4" t="s">
        <v>418</v>
      </c>
      <c r="B8" s="7" t="n">
        <v>250000</v>
      </c>
      <c r="C8" s="7" t="n">
        <v>250000</v>
      </c>
      <c r="E8" s="7" t="n">
        <v>250000</v>
      </c>
      <c r="H8" s="7" t="n">
        <v>250000</v>
      </c>
    </row>
    <row r="9" spans="1:9">
      <c r="A9" s="4" t="s">
        <v>419</v>
      </c>
      <c r="B9" s="5" t="n">
        <v>102831442</v>
      </c>
    </row>
    <row r="10" spans="1:9">
      <c r="A10" s="4" t="s">
        <v>420</v>
      </c>
      <c r="E10" s="5" t="n">
        <v>3097524</v>
      </c>
    </row>
    <row r="11" spans="1:9">
      <c r="A11" s="4" t="s">
        <v>421</v>
      </c>
      <c r="B11" s="7" t="n">
        <v>4618318</v>
      </c>
      <c r="C11" s="5" t="n">
        <v>4618318</v>
      </c>
      <c r="E11" s="7" t="n">
        <v>4618318</v>
      </c>
    </row>
    <row r="12" spans="1:9">
      <c r="A12" s="4" t="s">
        <v>422</v>
      </c>
      <c r="C12" s="7" t="n">
        <v>239199</v>
      </c>
      <c r="D12" s="7" t="n">
        <v>-42102</v>
      </c>
    </row>
    <row r="13" spans="1:9">
      <c r="A13" s="4" t="s">
        <v>250</v>
      </c>
    </row>
    <row r="14" spans="1:9">
      <c r="A14" s="3" t="s">
        <v>413</v>
      </c>
    </row>
    <row r="15" spans="1:9">
      <c r="A15" s="4" t="s">
        <v>423</v>
      </c>
      <c r="B15" s="4" t="s">
        <v>424</v>
      </c>
      <c r="C15" s="4" t="s">
        <v>424</v>
      </c>
      <c r="E15" s="4" t="s">
        <v>424</v>
      </c>
    </row>
    <row r="16" spans="1:9">
      <c r="A16" s="4" t="s">
        <v>425</v>
      </c>
      <c r="B16" s="4" t="s">
        <v>335</v>
      </c>
      <c r="C16" s="4" t="s">
        <v>335</v>
      </c>
      <c r="E16" s="4" t="s">
        <v>335</v>
      </c>
    </row>
    <row r="17" spans="1:9">
      <c r="A17" s="4" t="s">
        <v>426</v>
      </c>
      <c r="B17" s="4" t="s">
        <v>427</v>
      </c>
      <c r="C17" s="4" t="s">
        <v>427</v>
      </c>
      <c r="E17" s="4" t="s">
        <v>427</v>
      </c>
    </row>
    <row r="18" spans="1:9">
      <c r="A18" s="4" t="s">
        <v>428</v>
      </c>
      <c r="B18" s="4" t="s">
        <v>429</v>
      </c>
      <c r="C18" s="4" t="s">
        <v>429</v>
      </c>
      <c r="E18" s="4" t="s">
        <v>429</v>
      </c>
    </row>
    <row r="19" spans="1:9">
      <c r="A19" s="4" t="s">
        <v>430</v>
      </c>
      <c r="B19" s="4" t="s">
        <v>252</v>
      </c>
      <c r="C19" s="4" t="s">
        <v>252</v>
      </c>
      <c r="E19" s="4" t="s">
        <v>252</v>
      </c>
    </row>
    <row r="20" spans="1:9">
      <c r="A20" s="4" t="s">
        <v>431</v>
      </c>
      <c r="B20" s="7" t="n">
        <v>12</v>
      </c>
      <c r="C20" s="7" t="n">
        <v>12</v>
      </c>
      <c r="E20" s="7" t="n">
        <v>12</v>
      </c>
    </row>
    <row r="21" spans="1:9">
      <c r="A21" s="4" t="s">
        <v>432</v>
      </c>
      <c r="C21" s="7" t="n">
        <v>-64951</v>
      </c>
      <c r="D21" s="5" t="n">
        <v>-77461</v>
      </c>
    </row>
    <row r="22" spans="1:9">
      <c r="A22" s="4" t="s">
        <v>433</v>
      </c>
      <c r="B22" s="7" t="n">
        <v>108550</v>
      </c>
      <c r="C22" s="7" t="n">
        <v>108550</v>
      </c>
      <c r="E22" s="7" t="n">
        <v>108550</v>
      </c>
      <c r="G22" s="7" t="n">
        <v>72200</v>
      </c>
    </row>
    <row r="23" spans="1:9">
      <c r="A23" s="4" t="s">
        <v>434</v>
      </c>
      <c r="C23" s="4" t="s">
        <v>435</v>
      </c>
    </row>
    <row r="24" spans="1:9">
      <c r="A24" s="4" t="s">
        <v>277</v>
      </c>
      <c r="F24" s="7" t="n">
        <v>4618318</v>
      </c>
    </row>
    <row r="25" spans="1:9">
      <c r="A25" s="4" t="s">
        <v>417</v>
      </c>
      <c r="I25" s="7" t="n">
        <v>9200000</v>
      </c>
    </row>
    <row r="26" spans="1:9">
      <c r="A26" s="4" t="s">
        <v>436</v>
      </c>
      <c r="C26" s="4" t="s">
        <v>437</v>
      </c>
      <c r="E26" s="4" t="s">
        <v>437</v>
      </c>
    </row>
    <row r="27" spans="1:9">
      <c r="A27" s="4" t="s">
        <v>251</v>
      </c>
      <c r="B27" s="4" t="s">
        <v>252</v>
      </c>
      <c r="C27" s="4" t="s">
        <v>252</v>
      </c>
      <c r="E27" s="4" t="s">
        <v>252</v>
      </c>
    </row>
    <row r="28" spans="1:9">
      <c r="A28" s="4" t="s">
        <v>278</v>
      </c>
      <c r="B28" s="4" t="s">
        <v>279</v>
      </c>
      <c r="C28" s="4" t="s">
        <v>279</v>
      </c>
      <c r="E28" s="4" t="s">
        <v>279</v>
      </c>
    </row>
    <row r="29" spans="1:9">
      <c r="A29" s="4" t="s">
        <v>438</v>
      </c>
      <c r="C29" s="4" t="s">
        <v>429</v>
      </c>
      <c r="E29" s="4" t="s">
        <v>429</v>
      </c>
    </row>
    <row r="30" spans="1:9">
      <c r="A30" s="4" t="s">
        <v>439</v>
      </c>
    </row>
    <row r="31" spans="1:9">
      <c r="A31" s="3" t="s">
        <v>413</v>
      </c>
    </row>
    <row r="32" spans="1:9">
      <c r="A32" s="4" t="s">
        <v>440</v>
      </c>
      <c r="C32" s="7" t="n">
        <v>66203</v>
      </c>
    </row>
    <row r="33" spans="1:9">
      <c r="A33" s="4" t="s">
        <v>441</v>
      </c>
      <c r="B33" s="7" t="n">
        <v>2347207</v>
      </c>
      <c r="C33" s="5" t="n">
        <v>2347207</v>
      </c>
      <c r="E33" s="7" t="n">
        <v>2347207</v>
      </c>
      <c r="G33" s="5" t="n">
        <v>2413225</v>
      </c>
    </row>
    <row r="34" spans="1:9">
      <c r="A34" s="4" t="s">
        <v>442</v>
      </c>
    </row>
    <row r="35" spans="1:9">
      <c r="A35" s="3" t="s">
        <v>413</v>
      </c>
    </row>
    <row r="36" spans="1:9">
      <c r="A36" s="4" t="s">
        <v>432</v>
      </c>
      <c r="C36" s="5" t="n">
        <v>-227628</v>
      </c>
      <c r="D36" s="7" t="n">
        <v>-230157</v>
      </c>
    </row>
    <row r="37" spans="1:9">
      <c r="A37" s="4" t="s">
        <v>443</v>
      </c>
    </row>
    <row r="38" spans="1:9">
      <c r="A38" s="3" t="s">
        <v>413</v>
      </c>
    </row>
    <row r="39" spans="1:9">
      <c r="A39" s="4" t="s">
        <v>417</v>
      </c>
      <c r="B39" s="5" t="n">
        <v>3775369</v>
      </c>
      <c r="C39" s="5" t="n">
        <v>3775369</v>
      </c>
      <c r="E39" s="5" t="n">
        <v>3775369</v>
      </c>
      <c r="I39" s="7" t="n">
        <v>3775369</v>
      </c>
    </row>
    <row r="40" spans="1:9">
      <c r="A40" s="4" t="s">
        <v>421</v>
      </c>
      <c r="B40" s="5" t="n">
        <v>4618318</v>
      </c>
      <c r="C40" s="5" t="n">
        <v>4618318</v>
      </c>
      <c r="E40" s="5" t="n">
        <v>4618318</v>
      </c>
      <c r="G40" s="7" t="n">
        <v>4618318</v>
      </c>
    </row>
    <row r="41" spans="1:9">
      <c r="A41" s="4" t="s">
        <v>444</v>
      </c>
    </row>
    <row r="42" spans="1:9">
      <c r="A42" s="3" t="s">
        <v>413</v>
      </c>
    </row>
    <row r="43" spans="1:9">
      <c r="A43" s="4" t="s">
        <v>416</v>
      </c>
      <c r="B43" s="7" t="n">
        <v>10195826</v>
      </c>
      <c r="C43" s="7" t="n">
        <v>10195826</v>
      </c>
      <c r="E43" s="7" t="n">
        <v>101958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45</v>
      </c>
      <c r="B1" s="2" t="s">
        <v>1</v>
      </c>
      <c r="D1" s="2" t="s">
        <v>261</v>
      </c>
      <c r="E1" s="2" t="s">
        <v>262</v>
      </c>
    </row>
    <row r="2" spans="1:6">
      <c r="B2" s="2" t="s">
        <v>2</v>
      </c>
      <c r="C2" s="2" t="s">
        <v>79</v>
      </c>
      <c r="D2" s="2" t="s">
        <v>2</v>
      </c>
      <c r="E2" s="2" t="s">
        <v>411</v>
      </c>
      <c r="F2" s="2" t="s">
        <v>26</v>
      </c>
    </row>
    <row r="3" spans="1:6">
      <c r="A3" s="3" t="s">
        <v>413</v>
      </c>
    </row>
    <row r="4" spans="1:6">
      <c r="A4" s="4" t="s">
        <v>446</v>
      </c>
      <c r="B4" s="7" t="n">
        <v>61896</v>
      </c>
      <c r="D4" s="7" t="n">
        <v>61896</v>
      </c>
      <c r="F4" s="7" t="n">
        <v>60514</v>
      </c>
    </row>
    <row r="5" spans="1:6">
      <c r="A5" s="4" t="s">
        <v>276</v>
      </c>
      <c r="B5" s="5" t="n">
        <v>2285311</v>
      </c>
      <c r="D5" s="7" t="n">
        <v>2285311</v>
      </c>
      <c r="F5" s="5" t="n">
        <v>2352711</v>
      </c>
    </row>
    <row r="6" spans="1:6">
      <c r="A6" s="4" t="s">
        <v>447</v>
      </c>
      <c r="B6" s="7" t="n">
        <v>17062</v>
      </c>
    </row>
    <row r="7" spans="1:6">
      <c r="A7" s="4" t="s">
        <v>269</v>
      </c>
      <c r="B7" s="4" t="s">
        <v>270</v>
      </c>
    </row>
    <row r="8" spans="1:6">
      <c r="A8" s="4" t="s">
        <v>250</v>
      </c>
    </row>
    <row r="9" spans="1:6">
      <c r="A9" s="3" t="s">
        <v>413</v>
      </c>
    </row>
    <row r="10" spans="1:6">
      <c r="A10" s="4" t="s">
        <v>423</v>
      </c>
      <c r="B10" s="4" t="s">
        <v>424</v>
      </c>
      <c r="D10" s="4" t="s">
        <v>424</v>
      </c>
    </row>
    <row r="11" spans="1:6">
      <c r="A11" s="4" t="s">
        <v>277</v>
      </c>
      <c r="E11" s="7" t="n">
        <v>4618318</v>
      </c>
    </row>
    <row r="12" spans="1:6">
      <c r="A12" s="4" t="s">
        <v>434</v>
      </c>
      <c r="B12" s="4" t="s">
        <v>435</v>
      </c>
    </row>
    <row r="13" spans="1:6">
      <c r="A13" s="4" t="s">
        <v>426</v>
      </c>
      <c r="B13" s="4" t="s">
        <v>427</v>
      </c>
      <c r="D13" s="4" t="s">
        <v>427</v>
      </c>
    </row>
    <row r="14" spans="1:6">
      <c r="A14" s="4" t="s">
        <v>431</v>
      </c>
      <c r="B14" s="7" t="n">
        <v>12</v>
      </c>
      <c r="D14" s="7" t="n">
        <v>12</v>
      </c>
    </row>
    <row r="15" spans="1:6">
      <c r="A15" s="4" t="s">
        <v>438</v>
      </c>
      <c r="B15" s="4" t="s">
        <v>429</v>
      </c>
      <c r="D15" s="4" t="s">
        <v>429</v>
      </c>
    </row>
    <row r="16" spans="1:6">
      <c r="A16" s="4" t="s">
        <v>448</v>
      </c>
      <c r="B16" s="7" t="n">
        <v>247348</v>
      </c>
      <c r="C16" s="7" t="n">
        <v>205937</v>
      </c>
    </row>
    <row r="17" spans="1:6">
      <c r="A17" s="4" t="s">
        <v>449</v>
      </c>
      <c r="B17" s="5" t="n">
        <v>0</v>
      </c>
      <c r="C17" s="5" t="n">
        <v>0</v>
      </c>
    </row>
    <row r="18" spans="1:6">
      <c r="A18" s="4" t="s">
        <v>450</v>
      </c>
      <c r="B18" s="5" t="n">
        <v>247348</v>
      </c>
      <c r="C18" s="7" t="n">
        <v>205937</v>
      </c>
    </row>
    <row r="19" spans="1:6">
      <c r="A19" s="4" t="s">
        <v>439</v>
      </c>
    </row>
    <row r="20" spans="1:6">
      <c r="A20" s="3" t="s">
        <v>413</v>
      </c>
    </row>
    <row r="21" spans="1:6">
      <c r="A21" s="4" t="s">
        <v>440</v>
      </c>
      <c r="B21" s="5" t="n">
        <v>66203</v>
      </c>
    </row>
    <row r="22" spans="1:6">
      <c r="A22" s="4" t="s">
        <v>451</v>
      </c>
      <c r="B22" s="7" t="n">
        <v>216335</v>
      </c>
      <c r="D22" s="7" t="n">
        <v>216335</v>
      </c>
      <c r="F22" s="7" t="n">
        <v>1501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797133</v>
      </c>
      <c r="C4" s="7" t="n">
        <v>3238899</v>
      </c>
    </row>
    <row r="5" spans="1:3">
      <c r="A5" s="4" t="s">
        <v>82</v>
      </c>
      <c r="B5" s="5" t="n">
        <v>537200</v>
      </c>
      <c r="C5" s="5" t="n">
        <v>355396</v>
      </c>
    </row>
    <row r="6" spans="1:3">
      <c r="A6" s="4" t="s">
        <v>83</v>
      </c>
      <c r="B6" s="5" t="n">
        <v>43876</v>
      </c>
      <c r="C6" s="5" t="n">
        <v>190516</v>
      </c>
    </row>
    <row r="7" spans="1:3">
      <c r="A7" s="4" t="s">
        <v>84</v>
      </c>
      <c r="B7" s="5" t="n">
        <v>4378209</v>
      </c>
      <c r="C7" s="5" t="n">
        <v>3784811</v>
      </c>
    </row>
    <row r="8" spans="1:3">
      <c r="A8" s="3" t="s">
        <v>85</v>
      </c>
    </row>
    <row r="9" spans="1:3">
      <c r="A9" s="4" t="s">
        <v>86</v>
      </c>
      <c r="B9" s="5" t="n">
        <v>383130</v>
      </c>
      <c r="C9" s="5" t="n">
        <v>588476</v>
      </c>
    </row>
    <row r="10" spans="1:3">
      <c r="A10" s="4" t="s">
        <v>87</v>
      </c>
      <c r="B10" s="5" t="n">
        <v>1351130</v>
      </c>
      <c r="C10" s="5" t="n">
        <v>1373671</v>
      </c>
    </row>
    <row r="11" spans="1:3">
      <c r="A11" s="4" t="s">
        <v>88</v>
      </c>
      <c r="B11" s="5" t="n">
        <v>247348</v>
      </c>
      <c r="C11" s="5" t="n">
        <v>205937</v>
      </c>
    </row>
    <row r="12" spans="1:3">
      <c r="A12" s="4" t="s">
        <v>89</v>
      </c>
      <c r="B12" s="5" t="n">
        <v>1081321</v>
      </c>
      <c r="C12" s="5" t="n">
        <v>909020</v>
      </c>
    </row>
    <row r="13" spans="1:3">
      <c r="A13" s="4" t="s">
        <v>90</v>
      </c>
      <c r="B13" s="5" t="n">
        <v>928247</v>
      </c>
      <c r="C13" s="5" t="n">
        <v>1456937</v>
      </c>
    </row>
    <row r="14" spans="1:3">
      <c r="A14" s="4" t="s">
        <v>91</v>
      </c>
      <c r="B14" s="5" t="n">
        <v>3991176</v>
      </c>
      <c r="C14" s="5" t="n">
        <v>4534041</v>
      </c>
    </row>
    <row r="15" spans="1:3">
      <c r="A15" s="4" t="s">
        <v>92</v>
      </c>
      <c r="B15" s="5" t="n">
        <v>387033</v>
      </c>
      <c r="C15" s="5" t="n">
        <v>-749230</v>
      </c>
    </row>
    <row r="16" spans="1:3">
      <c r="A16" s="4" t="s">
        <v>93</v>
      </c>
      <c r="B16" s="5" t="n">
        <v>-825479</v>
      </c>
      <c r="C16" s="5" t="n">
        <v>-565707</v>
      </c>
    </row>
    <row r="17" spans="1:3">
      <c r="A17" s="4" t="s">
        <v>94</v>
      </c>
      <c r="B17" s="5" t="n">
        <v>54702</v>
      </c>
      <c r="C17" s="5" t="n">
        <v>-94945</v>
      </c>
    </row>
    <row r="18" spans="1:3">
      <c r="A18" s="4" t="s">
        <v>95</v>
      </c>
      <c r="B18" s="7" t="n">
        <v>-383744</v>
      </c>
      <c r="C18" s="7" t="n">
        <v>-1409882</v>
      </c>
    </row>
    <row r="19" spans="1:3">
      <c r="A19" s="3" t="s">
        <v>96</v>
      </c>
    </row>
    <row r="20" spans="1:3">
      <c r="A20" s="4" t="s">
        <v>97</v>
      </c>
      <c r="B20" s="5" t="n">
        <v>7479640</v>
      </c>
      <c r="C20" s="5" t="n">
        <v>6376234</v>
      </c>
    </row>
    <row r="21" spans="1:3">
      <c r="A21" s="3" t="s">
        <v>98</v>
      </c>
    </row>
    <row r="22" spans="1:3">
      <c r="A22" s="4" t="s">
        <v>99</v>
      </c>
      <c r="B22" s="8" t="n">
        <v>-0.05</v>
      </c>
      <c r="C22"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52</v>
      </c>
      <c r="B1" s="2" t="s">
        <v>453</v>
      </c>
      <c r="C1" s="2" t="s">
        <v>2</v>
      </c>
      <c r="D1" s="2" t="s">
        <v>79</v>
      </c>
      <c r="E1" s="2" t="s">
        <v>26</v>
      </c>
      <c r="F1" s="2" t="s">
        <v>246</v>
      </c>
      <c r="G1" s="2" t="s">
        <v>454</v>
      </c>
    </row>
    <row r="2" spans="1:7">
      <c r="A2" s="3" t="s">
        <v>413</v>
      </c>
    </row>
    <row r="3" spans="1:7">
      <c r="A3" s="4" t="s">
        <v>455</v>
      </c>
      <c r="C3" s="10" t="n">
        <v>0.05</v>
      </c>
    </row>
    <row r="4" spans="1:7">
      <c r="A4" s="4" t="s">
        <v>456</v>
      </c>
      <c r="G4" s="7" t="n">
        <v>1861880</v>
      </c>
    </row>
    <row r="5" spans="1:7">
      <c r="A5" s="4" t="s">
        <v>10</v>
      </c>
      <c r="C5" s="4" t="s">
        <v>11</v>
      </c>
    </row>
    <row r="6" spans="1:7">
      <c r="A6" s="4" t="s">
        <v>421</v>
      </c>
      <c r="C6" s="7" t="n">
        <v>4618318</v>
      </c>
    </row>
    <row r="7" spans="1:7">
      <c r="A7" s="4" t="s">
        <v>418</v>
      </c>
      <c r="C7" s="5" t="n">
        <v>250000</v>
      </c>
      <c r="F7" s="7" t="n">
        <v>250000</v>
      </c>
    </row>
    <row r="8" spans="1:7">
      <c r="A8" s="3" t="s">
        <v>457</v>
      </c>
    </row>
    <row r="9" spans="1:7">
      <c r="A9" s="4" t="s">
        <v>137</v>
      </c>
      <c r="C9" s="5" t="n">
        <v>35331</v>
      </c>
      <c r="D9" s="7" t="n">
        <v>91726</v>
      </c>
    </row>
    <row r="10" spans="1:7">
      <c r="A10" s="4" t="s">
        <v>458</v>
      </c>
      <c r="B10" s="7" t="n">
        <v>500000000</v>
      </c>
    </row>
    <row r="11" spans="1:7">
      <c r="A11" s="4" t="s">
        <v>45</v>
      </c>
      <c r="C11" s="5" t="n">
        <v>4381335</v>
      </c>
      <c r="E11" s="7" t="n">
        <v>4844917</v>
      </c>
    </row>
    <row r="12" spans="1:7">
      <c r="A12" s="4" t="s">
        <v>442</v>
      </c>
    </row>
    <row r="13" spans="1:7">
      <c r="A13" s="3" t="s">
        <v>413</v>
      </c>
    </row>
    <row r="14" spans="1:7">
      <c r="A14" s="4" t="s">
        <v>459</v>
      </c>
      <c r="C14" s="5" t="n">
        <v>227628</v>
      </c>
      <c r="D14" s="5" t="n">
        <v>230157</v>
      </c>
    </row>
    <row r="15" spans="1:7">
      <c r="A15" s="3" t="s">
        <v>457</v>
      </c>
    </row>
    <row r="16" spans="1:7">
      <c r="A16" s="4" t="s">
        <v>460</v>
      </c>
      <c r="C16" s="5" t="n">
        <v>-2994572</v>
      </c>
      <c r="E16" s="5" t="n">
        <v>-2766943</v>
      </c>
    </row>
    <row r="17" spans="1:7">
      <c r="A17" s="4" t="s">
        <v>250</v>
      </c>
    </row>
    <row r="18" spans="1:7">
      <c r="A18" s="3" t="s">
        <v>413</v>
      </c>
    </row>
    <row r="19" spans="1:7">
      <c r="A19" s="4" t="s">
        <v>459</v>
      </c>
      <c r="C19" s="5" t="n">
        <v>64951</v>
      </c>
      <c r="D19" s="5" t="n">
        <v>77461</v>
      </c>
    </row>
    <row r="20" spans="1:7">
      <c r="A20" s="3" t="s">
        <v>457</v>
      </c>
    </row>
    <row r="21" spans="1:7">
      <c r="A21" s="4" t="s">
        <v>461</v>
      </c>
      <c r="D21" s="5" t="n">
        <v>9200000</v>
      </c>
    </row>
    <row r="22" spans="1:7">
      <c r="A22" s="4" t="s">
        <v>433</v>
      </c>
      <c r="C22" s="5" t="n">
        <v>108550</v>
      </c>
      <c r="E22" s="5" t="n">
        <v>72200</v>
      </c>
    </row>
    <row r="23" spans="1:7">
      <c r="A23" s="4" t="s">
        <v>45</v>
      </c>
      <c r="B23" s="7" t="n">
        <v>8950000</v>
      </c>
    </row>
    <row r="24" spans="1:7">
      <c r="A24" s="4" t="s">
        <v>462</v>
      </c>
      <c r="B24" s="4" t="s">
        <v>463</v>
      </c>
    </row>
    <row r="25" spans="1:7">
      <c r="A25" s="4" t="s">
        <v>464</v>
      </c>
      <c r="B25" s="7" t="n">
        <v>416667</v>
      </c>
    </row>
    <row r="26" spans="1:7">
      <c r="A26" s="4" t="s">
        <v>465</v>
      </c>
      <c r="B26" s="7" t="n">
        <v>329166</v>
      </c>
    </row>
    <row r="27" spans="1:7">
      <c r="A27" s="4" t="s">
        <v>466</v>
      </c>
      <c r="B27" s="4" t="s">
        <v>463</v>
      </c>
    </row>
    <row r="28" spans="1:7">
      <c r="A28" s="4" t="s">
        <v>467</v>
      </c>
    </row>
    <row r="29" spans="1:7">
      <c r="A29" s="3" t="s">
        <v>413</v>
      </c>
    </row>
    <row r="30" spans="1:7">
      <c r="A30" s="4" t="s">
        <v>421</v>
      </c>
      <c r="C30" s="5" t="n">
        <v>4618318</v>
      </c>
      <c r="E30" s="5" t="n">
        <v>4618318</v>
      </c>
    </row>
    <row r="31" spans="1:7">
      <c r="A31" s="3" t="s">
        <v>457</v>
      </c>
    </row>
    <row r="32" spans="1:7">
      <c r="A32" s="4" t="s">
        <v>461</v>
      </c>
      <c r="D32" s="5" t="n">
        <v>3775369</v>
      </c>
    </row>
    <row r="33" spans="1:7">
      <c r="A33" s="4" t="s">
        <v>468</v>
      </c>
      <c r="C33" s="5" t="n">
        <v>3775369</v>
      </c>
    </row>
    <row r="34" spans="1:7">
      <c r="A34" s="4" t="s">
        <v>469</v>
      </c>
      <c r="C34" s="7" t="n">
        <v>1623746</v>
      </c>
      <c r="E34" s="7" t="n">
        <v>1851375</v>
      </c>
    </row>
    <row r="35" spans="1:7">
      <c r="A35" s="4" t="s">
        <v>470</v>
      </c>
    </row>
    <row r="36" spans="1:7">
      <c r="A36" s="3" t="s">
        <v>457</v>
      </c>
    </row>
    <row r="37" spans="1:7">
      <c r="A37" s="4" t="s">
        <v>461</v>
      </c>
      <c r="D37" s="5" t="n">
        <v>195450</v>
      </c>
    </row>
    <row r="38" spans="1:7">
      <c r="A38" s="4" t="s">
        <v>471</v>
      </c>
    </row>
    <row r="39" spans="1:7">
      <c r="A39" s="3" t="s">
        <v>457</v>
      </c>
    </row>
    <row r="40" spans="1:7">
      <c r="A40" s="4" t="s">
        <v>461</v>
      </c>
      <c r="D40" s="7" t="n">
        <v>5229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72</v>
      </c>
      <c r="B1" s="2" t="s">
        <v>1</v>
      </c>
      <c r="D1" s="2" t="s">
        <v>261</v>
      </c>
    </row>
    <row r="2" spans="1:7">
      <c r="B2" s="2" t="s">
        <v>2</v>
      </c>
      <c r="C2" s="2" t="s">
        <v>79</v>
      </c>
      <c r="D2" s="2" t="s">
        <v>2</v>
      </c>
      <c r="E2" s="2" t="s">
        <v>26</v>
      </c>
      <c r="F2" s="2" t="s">
        <v>246</v>
      </c>
      <c r="G2" s="2" t="s">
        <v>412</v>
      </c>
    </row>
    <row r="3" spans="1:7">
      <c r="A3" s="3" t="s">
        <v>413</v>
      </c>
    </row>
    <row r="4" spans="1:7">
      <c r="A4" s="4" t="s">
        <v>10</v>
      </c>
      <c r="B4" s="4" t="s">
        <v>11</v>
      </c>
    </row>
    <row r="5" spans="1:7">
      <c r="A5" s="4" t="s">
        <v>420</v>
      </c>
      <c r="D5" s="7" t="n">
        <v>3097524</v>
      </c>
    </row>
    <row r="6" spans="1:7">
      <c r="A6" s="4" t="s">
        <v>421</v>
      </c>
      <c r="B6" s="7" t="n">
        <v>4618318</v>
      </c>
      <c r="D6" s="5" t="n">
        <v>4618318</v>
      </c>
    </row>
    <row r="7" spans="1:7">
      <c r="A7" s="4" t="s">
        <v>417</v>
      </c>
      <c r="F7" s="7" t="n">
        <v>9200000</v>
      </c>
    </row>
    <row r="8" spans="1:7">
      <c r="A8" s="4" t="s">
        <v>473</v>
      </c>
      <c r="B8" s="5" t="n">
        <v>7031029</v>
      </c>
      <c r="D8" s="5" t="n">
        <v>7031029</v>
      </c>
    </row>
    <row r="9" spans="1:7">
      <c r="A9" s="4" t="s">
        <v>474</v>
      </c>
      <c r="B9" s="5" t="n">
        <v>15424716</v>
      </c>
      <c r="D9" s="5" t="n">
        <v>15424716</v>
      </c>
    </row>
    <row r="10" spans="1:7">
      <c r="A10" s="4" t="s">
        <v>379</v>
      </c>
      <c r="F10" s="7" t="n">
        <v>200000000</v>
      </c>
    </row>
    <row r="11" spans="1:7">
      <c r="A11" s="4" t="s">
        <v>475</v>
      </c>
      <c r="B11" s="5" t="n">
        <v>604617</v>
      </c>
      <c r="C11" s="7" t="n">
        <v>1330196</v>
      </c>
    </row>
    <row r="12" spans="1:7">
      <c r="A12" s="4" t="s">
        <v>276</v>
      </c>
      <c r="B12" s="5" t="n">
        <v>2285311</v>
      </c>
      <c r="D12" s="5" t="n">
        <v>2285311</v>
      </c>
      <c r="E12" s="7" t="n">
        <v>2352711</v>
      </c>
    </row>
    <row r="13" spans="1:7">
      <c r="A13" s="4" t="s">
        <v>442</v>
      </c>
    </row>
    <row r="14" spans="1:7">
      <c r="A14" s="3" t="s">
        <v>413</v>
      </c>
    </row>
    <row r="15" spans="1:7">
      <c r="A15" s="4" t="s">
        <v>459</v>
      </c>
      <c r="B15" s="5" t="n">
        <v>227628</v>
      </c>
      <c r="C15" s="5" t="n">
        <v>230157</v>
      </c>
    </row>
    <row r="16" spans="1:7">
      <c r="A16" s="4" t="s">
        <v>476</v>
      </c>
      <c r="B16" s="5" t="n">
        <v>-2994572</v>
      </c>
      <c r="D16" s="7" t="n">
        <v>-2994572</v>
      </c>
      <c r="E16" s="5" t="n">
        <v>-2766943</v>
      </c>
    </row>
    <row r="17" spans="1:7">
      <c r="A17" s="4" t="s">
        <v>250</v>
      </c>
    </row>
    <row r="18" spans="1:7">
      <c r="A18" s="3" t="s">
        <v>413</v>
      </c>
    </row>
    <row r="19" spans="1:7">
      <c r="A19" s="4" t="s">
        <v>459</v>
      </c>
      <c r="B19" s="7" t="n">
        <v>64951</v>
      </c>
      <c r="C19" s="7" t="n">
        <v>77461</v>
      </c>
    </row>
    <row r="20" spans="1:7">
      <c r="A20" s="4" t="s">
        <v>278</v>
      </c>
      <c r="B20" s="4" t="s">
        <v>279</v>
      </c>
      <c r="D20" s="4" t="s">
        <v>279</v>
      </c>
    </row>
    <row r="21" spans="1:7">
      <c r="A21" s="4" t="s">
        <v>436</v>
      </c>
      <c r="B21" s="4" t="s">
        <v>437</v>
      </c>
      <c r="D21" s="4" t="s">
        <v>437</v>
      </c>
    </row>
    <row r="22" spans="1:7">
      <c r="A22" s="4" t="s">
        <v>417</v>
      </c>
      <c r="G22" s="7" t="n">
        <v>9200000</v>
      </c>
    </row>
    <row r="23" spans="1:7">
      <c r="A23" s="4" t="s">
        <v>251</v>
      </c>
      <c r="B23" s="4" t="s">
        <v>252</v>
      </c>
      <c r="D23" s="4" t="s">
        <v>252</v>
      </c>
    </row>
    <row r="24" spans="1:7">
      <c r="A24" s="4" t="s">
        <v>467</v>
      </c>
    </row>
    <row r="25" spans="1:7">
      <c r="A25" s="3" t="s">
        <v>413</v>
      </c>
    </row>
    <row r="26" spans="1:7">
      <c r="A26" s="4" t="s">
        <v>421</v>
      </c>
      <c r="B26" s="7" t="n">
        <v>4618318</v>
      </c>
      <c r="D26" s="7" t="n">
        <v>4618318</v>
      </c>
      <c r="E26" s="5" t="n">
        <v>4618318</v>
      </c>
    </row>
    <row r="27" spans="1:7">
      <c r="A27" s="4" t="s">
        <v>417</v>
      </c>
      <c r="B27" s="5" t="n">
        <v>3775369</v>
      </c>
      <c r="D27" s="5" t="n">
        <v>3775369</v>
      </c>
      <c r="G27" s="7" t="n">
        <v>3775369</v>
      </c>
    </row>
    <row r="28" spans="1:7">
      <c r="A28" s="4" t="s">
        <v>477</v>
      </c>
      <c r="B28" s="5" t="n">
        <v>1623746</v>
      </c>
      <c r="D28" s="5" t="n">
        <v>1623746</v>
      </c>
      <c r="E28" s="5" t="n">
        <v>1851375</v>
      </c>
    </row>
    <row r="29" spans="1:7">
      <c r="A29" s="4" t="s">
        <v>478</v>
      </c>
    </row>
    <row r="30" spans="1:7">
      <c r="A30" s="3" t="s">
        <v>413</v>
      </c>
    </row>
    <row r="31" spans="1:7">
      <c r="A31" s="4" t="s">
        <v>441</v>
      </c>
      <c r="B31" s="5" t="n">
        <v>1845250</v>
      </c>
      <c r="D31" s="5" t="n">
        <v>1845250</v>
      </c>
      <c r="E31" s="7" t="n">
        <v>2010409</v>
      </c>
    </row>
    <row r="32" spans="1:7">
      <c r="A32" s="4" t="s">
        <v>444</v>
      </c>
    </row>
    <row r="33" spans="1:7">
      <c r="A33" s="3" t="s">
        <v>413</v>
      </c>
    </row>
    <row r="34" spans="1:7">
      <c r="A34" s="4" t="s">
        <v>379</v>
      </c>
      <c r="B34" s="5" t="n">
        <v>10195826</v>
      </c>
      <c r="D34" s="5" t="n">
        <v>10195826</v>
      </c>
    </row>
    <row r="35" spans="1:7">
      <c r="A35" s="4" t="s">
        <v>475</v>
      </c>
      <c r="B35" s="5" t="n">
        <v>1410133</v>
      </c>
    </row>
    <row r="36" spans="1:7">
      <c r="A36" s="4" t="s">
        <v>276</v>
      </c>
      <c r="B36" s="7" t="n">
        <v>440061</v>
      </c>
      <c r="D36" s="7" t="n">
        <v>4400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79</v>
      </c>
      <c r="B1" s="2" t="s">
        <v>453</v>
      </c>
      <c r="C1" s="2" t="s">
        <v>2</v>
      </c>
      <c r="D1" s="2" t="s">
        <v>79</v>
      </c>
      <c r="E1" s="2" t="s">
        <v>26</v>
      </c>
      <c r="F1" s="2" t="s">
        <v>246</v>
      </c>
      <c r="G1" s="2" t="s">
        <v>412</v>
      </c>
    </row>
    <row r="2" spans="1:7">
      <c r="A2" s="3" t="s">
        <v>413</v>
      </c>
    </row>
    <row r="3" spans="1:7">
      <c r="A3" s="4" t="s">
        <v>480</v>
      </c>
      <c r="B3" s="4" t="s">
        <v>481</v>
      </c>
    </row>
    <row r="4" spans="1:7">
      <c r="A4" s="4" t="s">
        <v>10</v>
      </c>
      <c r="C4" s="4" t="s">
        <v>11</v>
      </c>
    </row>
    <row r="5" spans="1:7">
      <c r="A5" s="4" t="s">
        <v>137</v>
      </c>
      <c r="C5" s="7" t="n">
        <v>35331</v>
      </c>
      <c r="D5" s="7" t="n">
        <v>91726</v>
      </c>
    </row>
    <row r="6" spans="1:7">
      <c r="A6" s="4" t="s">
        <v>417</v>
      </c>
      <c r="F6" s="7" t="n">
        <v>9200000</v>
      </c>
    </row>
    <row r="7" spans="1:7">
      <c r="A7" s="4" t="s">
        <v>482</v>
      </c>
      <c r="C7" s="5" t="n">
        <v>85497</v>
      </c>
      <c r="E7" s="7" t="n">
        <v>357985</v>
      </c>
    </row>
    <row r="8" spans="1:7">
      <c r="A8" s="4" t="s">
        <v>45</v>
      </c>
      <c r="C8" s="5" t="n">
        <v>4381335</v>
      </c>
      <c r="E8" s="5" t="n">
        <v>4844917</v>
      </c>
    </row>
    <row r="9" spans="1:7">
      <c r="A9" s="4" t="s">
        <v>446</v>
      </c>
      <c r="C9" s="5" t="n">
        <v>61896</v>
      </c>
      <c r="E9" s="5" t="n">
        <v>60514</v>
      </c>
    </row>
    <row r="10" spans="1:7">
      <c r="A10" s="4" t="s">
        <v>44</v>
      </c>
      <c r="C10" s="5" t="n">
        <v>7333223</v>
      </c>
      <c r="E10" s="5" t="n">
        <v>7297892</v>
      </c>
    </row>
    <row r="11" spans="1:7">
      <c r="A11" s="4" t="s">
        <v>483</v>
      </c>
      <c r="C11" s="5" t="n">
        <v>-1616777</v>
      </c>
      <c r="E11" s="5" t="n">
        <v>-1652108</v>
      </c>
    </row>
    <row r="12" spans="1:7">
      <c r="A12" s="4" t="s">
        <v>250</v>
      </c>
    </row>
    <row r="13" spans="1:7">
      <c r="A13" s="3" t="s">
        <v>413</v>
      </c>
    </row>
    <row r="14" spans="1:7">
      <c r="A14" s="4" t="s">
        <v>417</v>
      </c>
      <c r="G14" s="7" t="n">
        <v>9200000</v>
      </c>
    </row>
    <row r="15" spans="1:7">
      <c r="A15" s="4" t="s">
        <v>433</v>
      </c>
      <c r="C15" s="5" t="n">
        <v>108550</v>
      </c>
      <c r="E15" s="5" t="n">
        <v>72200</v>
      </c>
    </row>
    <row r="16" spans="1:7">
      <c r="A16" s="4" t="s">
        <v>45</v>
      </c>
      <c r="B16" s="7" t="n">
        <v>8950000</v>
      </c>
    </row>
    <row r="17" spans="1:7">
      <c r="A17" s="4" t="s">
        <v>484</v>
      </c>
      <c r="C17" s="5" t="n">
        <v>8950000</v>
      </c>
      <c r="E17" s="5" t="n">
        <v>8950000</v>
      </c>
    </row>
    <row r="18" spans="1:7">
      <c r="A18" s="4" t="s">
        <v>483</v>
      </c>
      <c r="C18" s="5" t="n">
        <v>-1616777</v>
      </c>
      <c r="E18" s="5" t="n">
        <v>-1652108</v>
      </c>
    </row>
    <row r="19" spans="1:7">
      <c r="A19" s="4" t="s">
        <v>439</v>
      </c>
    </row>
    <row r="20" spans="1:7">
      <c r="A20" s="3" t="s">
        <v>413</v>
      </c>
    </row>
    <row r="21" spans="1:7">
      <c r="A21" s="4" t="s">
        <v>441</v>
      </c>
      <c r="C21" s="5" t="n">
        <v>2347207</v>
      </c>
      <c r="E21" s="5" t="n">
        <v>2413225</v>
      </c>
    </row>
    <row r="22" spans="1:7">
      <c r="A22" s="4" t="s">
        <v>451</v>
      </c>
      <c r="C22" s="5" t="n">
        <v>216335</v>
      </c>
      <c r="E22" s="5" t="n">
        <v>150132</v>
      </c>
    </row>
    <row r="23" spans="1:7">
      <c r="A23" s="4" t="s">
        <v>443</v>
      </c>
    </row>
    <row r="24" spans="1:7">
      <c r="A24" s="3" t="s">
        <v>413</v>
      </c>
    </row>
    <row r="25" spans="1:7">
      <c r="A25" s="4" t="s">
        <v>469</v>
      </c>
      <c r="C25" s="5" t="n">
        <v>1623746</v>
      </c>
      <c r="E25" s="7" t="n">
        <v>1851375</v>
      </c>
    </row>
    <row r="26" spans="1:7">
      <c r="A26" s="4" t="s">
        <v>417</v>
      </c>
      <c r="C26" s="7" t="n">
        <v>3775369</v>
      </c>
      <c r="G26" s="7" t="n">
        <v>3775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s>
  <sheetData>
    <row r="1" spans="1:8">
      <c r="A1" s="1" t="s">
        <v>485</v>
      </c>
      <c r="B1" s="2" t="s">
        <v>1</v>
      </c>
    </row>
    <row r="2" spans="1:8">
      <c r="B2" s="2" t="s">
        <v>2</v>
      </c>
      <c r="C2" s="2" t="s">
        <v>79</v>
      </c>
      <c r="D2" s="2" t="s">
        <v>243</v>
      </c>
      <c r="E2" s="2" t="s">
        <v>26</v>
      </c>
      <c r="F2" s="2" t="s">
        <v>245</v>
      </c>
      <c r="G2" s="2" t="s">
        <v>247</v>
      </c>
      <c r="H2" s="2" t="s">
        <v>242</v>
      </c>
    </row>
    <row r="3" spans="1:8">
      <c r="A3" s="3" t="s">
        <v>486</v>
      </c>
    </row>
    <row r="4" spans="1:8">
      <c r="A4" s="4" t="s">
        <v>73</v>
      </c>
      <c r="D4" s="5" t="n">
        <v>1000000000</v>
      </c>
    </row>
    <row r="5" spans="1:8">
      <c r="A5" s="4" t="s">
        <v>69</v>
      </c>
      <c r="B5" s="5" t="n">
        <v>50000000</v>
      </c>
      <c r="D5" s="5" t="n">
        <v>50000000</v>
      </c>
      <c r="E5" s="5" t="n">
        <v>50000000</v>
      </c>
    </row>
    <row r="6" spans="1:8">
      <c r="A6" s="4" t="s">
        <v>72</v>
      </c>
      <c r="D6" s="8" t="n">
        <v>0.01</v>
      </c>
    </row>
    <row r="7" spans="1:8">
      <c r="A7" s="4" t="s">
        <v>68</v>
      </c>
      <c r="B7" s="8" t="n">
        <v>0.01</v>
      </c>
      <c r="E7" s="8" t="n">
        <v>0.01</v>
      </c>
    </row>
    <row r="8" spans="1:8">
      <c r="A8" s="4" t="s">
        <v>487</v>
      </c>
      <c r="B8" s="4" t="s">
        <v>488</v>
      </c>
    </row>
    <row r="9" spans="1:8">
      <c r="A9" s="4" t="s">
        <v>489</v>
      </c>
      <c r="B9" s="4" t="s">
        <v>252</v>
      </c>
    </row>
    <row r="10" spans="1:8">
      <c r="A10" s="4" t="s">
        <v>490</v>
      </c>
      <c r="B10" s="4" t="s">
        <v>488</v>
      </c>
    </row>
    <row r="11" spans="1:8">
      <c r="A11" s="4" t="s">
        <v>491</v>
      </c>
      <c r="B11" s="4" t="s">
        <v>437</v>
      </c>
    </row>
    <row r="12" spans="1:8">
      <c r="A12" s="4" t="s">
        <v>492</v>
      </c>
      <c r="B12" s="7" t="n">
        <v>500</v>
      </c>
    </row>
    <row r="13" spans="1:8">
      <c r="A13" s="4" t="s">
        <v>124</v>
      </c>
      <c r="B13" s="7" t="n">
        <v>984698</v>
      </c>
    </row>
    <row r="14" spans="1:8">
      <c r="A14" s="4" t="s">
        <v>493</v>
      </c>
      <c r="B14" s="4" t="s">
        <v>494</v>
      </c>
    </row>
    <row r="15" spans="1:8">
      <c r="A15" s="4" t="s">
        <v>495</v>
      </c>
      <c r="B15" s="4" t="s">
        <v>496</v>
      </c>
    </row>
    <row r="16" spans="1:8">
      <c r="A16" s="4" t="s">
        <v>250</v>
      </c>
    </row>
    <row r="17" spans="1:8">
      <c r="A17" s="3" t="s">
        <v>486</v>
      </c>
    </row>
    <row r="18" spans="1:8">
      <c r="A18" s="4" t="s">
        <v>251</v>
      </c>
      <c r="B18" s="4" t="s">
        <v>252</v>
      </c>
    </row>
    <row r="19" spans="1:8">
      <c r="A19" s="4" t="s">
        <v>21</v>
      </c>
    </row>
    <row r="20" spans="1:8">
      <c r="A20" s="3" t="s">
        <v>486</v>
      </c>
    </row>
    <row r="21" spans="1:8">
      <c r="A21" s="4" t="s">
        <v>73</v>
      </c>
      <c r="B21" s="5" t="n">
        <v>200000000</v>
      </c>
      <c r="D21" s="5" t="n">
        <v>200000000</v>
      </c>
      <c r="E21" s="5" t="n">
        <v>200000000</v>
      </c>
    </row>
    <row r="22" spans="1:8">
      <c r="A22" s="4" t="s">
        <v>72</v>
      </c>
      <c r="B22" s="8" t="n">
        <v>0.01</v>
      </c>
      <c r="E22" s="8" t="n">
        <v>0.01</v>
      </c>
    </row>
    <row r="23" spans="1:8">
      <c r="A23" s="4" t="s">
        <v>497</v>
      </c>
      <c r="B23" s="4" t="s">
        <v>498</v>
      </c>
    </row>
    <row r="24" spans="1:8">
      <c r="A24" s="4" t="s">
        <v>123</v>
      </c>
      <c r="B24" s="9" t="n">
        <v>31106.99</v>
      </c>
      <c r="C24" s="5" t="n">
        <v>457246</v>
      </c>
    </row>
    <row r="25" spans="1:8">
      <c r="A25" s="4" t="s">
        <v>499</v>
      </c>
      <c r="B25" s="8" t="n">
        <v>13.34</v>
      </c>
      <c r="C25" s="8" t="n">
        <v>12.87</v>
      </c>
    </row>
    <row r="26" spans="1:8">
      <c r="A26" s="4" t="s">
        <v>124</v>
      </c>
      <c r="B26" s="7" t="n">
        <v>413761</v>
      </c>
      <c r="C26" s="7" t="n">
        <v>5885610</v>
      </c>
    </row>
    <row r="27" spans="1:8">
      <c r="A27" s="4" t="s">
        <v>331</v>
      </c>
      <c r="B27" s="4" t="s">
        <v>332</v>
      </c>
    </row>
    <row r="28" spans="1:8">
      <c r="A28" s="4" t="s">
        <v>333</v>
      </c>
      <c r="B28" s="4" t="s">
        <v>334</v>
      </c>
    </row>
    <row r="29" spans="1:8">
      <c r="A29" s="4" t="s">
        <v>58</v>
      </c>
    </row>
    <row r="30" spans="1:8">
      <c r="A30" s="3" t="s">
        <v>486</v>
      </c>
    </row>
    <row r="31" spans="1:8">
      <c r="A31" s="4" t="s">
        <v>73</v>
      </c>
      <c r="B31" s="5" t="n">
        <v>200000000</v>
      </c>
      <c r="D31" s="5" t="n">
        <v>200000000</v>
      </c>
      <c r="E31" s="5" t="n">
        <v>200000000</v>
      </c>
    </row>
    <row r="32" spans="1:8">
      <c r="A32" s="4" t="s">
        <v>72</v>
      </c>
      <c r="B32" s="8" t="n">
        <v>0.01</v>
      </c>
      <c r="E32" s="8" t="n">
        <v>0.01</v>
      </c>
      <c r="H32" s="8" t="n">
        <v>0.01</v>
      </c>
    </row>
    <row r="33" spans="1:8">
      <c r="A33" s="4" t="s">
        <v>123</v>
      </c>
      <c r="B33" s="9" t="n">
        <v>37850.94</v>
      </c>
      <c r="C33" s="5" t="n">
        <v>20630</v>
      </c>
    </row>
    <row r="34" spans="1:8">
      <c r="A34" s="4" t="s">
        <v>499</v>
      </c>
      <c r="B34" s="8" t="n">
        <v>13.45</v>
      </c>
      <c r="C34" s="8" t="n">
        <v>13.07</v>
      </c>
    </row>
    <row r="35" spans="1:8">
      <c r="A35" s="4" t="s">
        <v>124</v>
      </c>
      <c r="B35" s="7" t="n">
        <v>509119</v>
      </c>
      <c r="C35" s="7" t="n">
        <v>269604</v>
      </c>
    </row>
    <row r="36" spans="1:8">
      <c r="A36" s="4" t="s">
        <v>331</v>
      </c>
      <c r="B36" s="4" t="s">
        <v>332</v>
      </c>
    </row>
    <row r="37" spans="1:8">
      <c r="A37" s="4" t="s">
        <v>59</v>
      </c>
    </row>
    <row r="38" spans="1:8">
      <c r="A38" s="3" t="s">
        <v>486</v>
      </c>
    </row>
    <row r="39" spans="1:8">
      <c r="A39" s="4" t="s">
        <v>73</v>
      </c>
      <c r="B39" s="5" t="n">
        <v>50000000</v>
      </c>
      <c r="D39" s="5" t="n">
        <v>50000000</v>
      </c>
      <c r="E39" s="5" t="n">
        <v>50000000</v>
      </c>
    </row>
    <row r="40" spans="1:8">
      <c r="A40" s="4" t="s">
        <v>72</v>
      </c>
      <c r="B40" s="8" t="n">
        <v>0.01</v>
      </c>
      <c r="E40" s="8" t="n">
        <v>0.01</v>
      </c>
      <c r="G40" s="8" t="n">
        <v>0.01</v>
      </c>
    </row>
    <row r="41" spans="1:8">
      <c r="A41" s="4" t="s">
        <v>497</v>
      </c>
      <c r="B41" s="4" t="s">
        <v>335</v>
      </c>
    </row>
    <row r="42" spans="1:8">
      <c r="A42" s="4" t="s">
        <v>24</v>
      </c>
    </row>
    <row r="43" spans="1:8">
      <c r="A43" s="3" t="s">
        <v>486</v>
      </c>
    </row>
    <row r="44" spans="1:8">
      <c r="A44" s="4" t="s">
        <v>73</v>
      </c>
      <c r="B44" s="5" t="n">
        <v>250000000</v>
      </c>
      <c r="D44" s="5" t="n">
        <v>250000000</v>
      </c>
      <c r="E44" s="5" t="n">
        <v>250000000</v>
      </c>
    </row>
    <row r="45" spans="1:8">
      <c r="A45" s="4" t="s">
        <v>72</v>
      </c>
      <c r="B45" s="8" t="n">
        <v>0.01</v>
      </c>
      <c r="E45" s="8" t="n">
        <v>0.01</v>
      </c>
    </row>
    <row r="46" spans="1:8">
      <c r="A46" s="4" t="s">
        <v>497</v>
      </c>
      <c r="B46" s="4" t="s">
        <v>498</v>
      </c>
    </row>
    <row r="47" spans="1:8">
      <c r="A47" s="4" t="s">
        <v>251</v>
      </c>
      <c r="B47" s="4" t="s">
        <v>254</v>
      </c>
      <c r="F47" s="4" t="s">
        <v>254</v>
      </c>
    </row>
    <row r="48" spans="1:8">
      <c r="A48" s="4" t="s">
        <v>123</v>
      </c>
      <c r="B48" s="5" t="n">
        <v>4043</v>
      </c>
      <c r="C48" s="5" t="n">
        <v>0</v>
      </c>
    </row>
    <row r="49" spans="1:8">
      <c r="A49" s="4" t="s">
        <v>499</v>
      </c>
      <c r="B49" s="8" t="n">
        <v>15.29</v>
      </c>
      <c r="C49" s="7" t="n">
        <v>0</v>
      </c>
    </row>
    <row r="50" spans="1:8">
      <c r="A50" s="4" t="s">
        <v>124</v>
      </c>
      <c r="B50" s="7" t="n">
        <v>61818</v>
      </c>
      <c r="C50" s="7" t="n">
        <v>0</v>
      </c>
    </row>
    <row r="51" spans="1:8">
      <c r="A51" s="4" t="s">
        <v>331</v>
      </c>
      <c r="B51" s="4" t="s">
        <v>338</v>
      </c>
    </row>
    <row r="52" spans="1:8">
      <c r="A52" s="4" t="s">
        <v>333</v>
      </c>
      <c r="B52" s="4" t="s">
        <v>335</v>
      </c>
    </row>
    <row r="53" spans="1:8">
      <c r="A53" s="4" t="s">
        <v>336</v>
      </c>
      <c r="B53" s="4" t="s">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1</v>
      </c>
    </row>
    <row r="2" spans="1:3">
      <c r="B2" s="2" t="s">
        <v>2</v>
      </c>
      <c r="C2" s="2" t="s">
        <v>79</v>
      </c>
    </row>
    <row r="3" spans="1:3">
      <c r="A3" s="3" t="s">
        <v>501</v>
      </c>
    </row>
    <row r="4" spans="1:3">
      <c r="A4" s="4" t="s">
        <v>271</v>
      </c>
      <c r="B4" s="4" t="s">
        <v>272</v>
      </c>
    </row>
    <row r="5" spans="1:3">
      <c r="A5" s="4" t="s">
        <v>502</v>
      </c>
      <c r="B5" s="11" t="n">
        <v>0.00183555</v>
      </c>
      <c r="C5" s="11" t="n">
        <v>0.00179534</v>
      </c>
    </row>
    <row r="6" spans="1:3">
      <c r="A6" s="4" t="s">
        <v>503</v>
      </c>
      <c r="B6" s="7" t="n">
        <v>716755</v>
      </c>
      <c r="C6" s="7" t="n">
        <v>633913</v>
      </c>
    </row>
    <row r="7" spans="1:3">
      <c r="A7" s="4" t="s">
        <v>122</v>
      </c>
      <c r="B7" s="5" t="n">
        <v>518614</v>
      </c>
      <c r="C7" s="5" t="n">
        <v>407009</v>
      </c>
    </row>
    <row r="8" spans="1:3">
      <c r="A8" s="4" t="s">
        <v>504</v>
      </c>
      <c r="B8" s="7" t="n">
        <v>1235369</v>
      </c>
      <c r="C8" s="7" t="n">
        <v>1040922</v>
      </c>
    </row>
    <row r="9" spans="1:3">
      <c r="A9" s="4" t="s">
        <v>24</v>
      </c>
    </row>
    <row r="10" spans="1:3">
      <c r="A10" s="3" t="s">
        <v>501</v>
      </c>
    </row>
    <row r="11" spans="1:3">
      <c r="A11" s="4" t="s">
        <v>505</v>
      </c>
      <c r="B11" s="5" t="n">
        <v>0</v>
      </c>
      <c r="C11" s="5" t="n">
        <v>0</v>
      </c>
    </row>
    <row r="12" spans="1:3">
      <c r="A12" s="4" t="s">
        <v>506</v>
      </c>
    </row>
    <row r="13" spans="1:3">
      <c r="A13" s="3" t="s">
        <v>501</v>
      </c>
    </row>
    <row r="14" spans="1:3">
      <c r="A14" s="4" t="s">
        <v>122</v>
      </c>
      <c r="B14" s="7" t="n">
        <v>236</v>
      </c>
    </row>
    <row r="15" spans="1:3">
      <c r="A15" s="4" t="s">
        <v>505</v>
      </c>
      <c r="B15" s="5" t="n">
        <v>23567</v>
      </c>
      <c r="C15" s="5" t="n">
        <v>18860</v>
      </c>
    </row>
    <row r="16" spans="1:3">
      <c r="A16" s="4" t="s">
        <v>507</v>
      </c>
    </row>
    <row r="17" spans="1:3">
      <c r="A17" s="3" t="s">
        <v>501</v>
      </c>
    </row>
    <row r="18" spans="1:3">
      <c r="A18" s="4" t="s">
        <v>122</v>
      </c>
      <c r="B18" s="7" t="n">
        <v>152</v>
      </c>
    </row>
    <row r="19" spans="1:3">
      <c r="A19" s="4" t="s">
        <v>505</v>
      </c>
      <c r="B19" s="5" t="n">
        <v>15152</v>
      </c>
      <c r="C19" s="5" t="n">
        <v>124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8"/>
  </cols>
  <sheetData>
    <row r="1" spans="1:4">
      <c r="A1" s="1" t="s">
        <v>508</v>
      </c>
      <c r="B1" s="2" t="s">
        <v>1</v>
      </c>
      <c r="D1" s="2" t="s">
        <v>261</v>
      </c>
    </row>
    <row r="2" spans="1:4">
      <c r="B2" s="2" t="s">
        <v>509</v>
      </c>
      <c r="C2" s="2" t="s">
        <v>365</v>
      </c>
      <c r="D2" s="2" t="s">
        <v>510</v>
      </c>
    </row>
    <row r="3" spans="1:4">
      <c r="A3" s="3" t="s">
        <v>511</v>
      </c>
    </row>
    <row r="4" spans="1:4">
      <c r="A4" s="4" t="s">
        <v>512</v>
      </c>
      <c r="B4" s="7" t="n">
        <v>156852670</v>
      </c>
      <c r="D4" s="7" t="n">
        <v>158837707</v>
      </c>
    </row>
    <row r="5" spans="1:4">
      <c r="A5" s="4" t="s">
        <v>33</v>
      </c>
      <c r="B5" s="5" t="n">
        <v>8615069</v>
      </c>
      <c r="D5" s="5" t="n">
        <v>8609212</v>
      </c>
    </row>
    <row r="6" spans="1:4">
      <c r="A6" s="4" t="s">
        <v>513</v>
      </c>
      <c r="B6" s="5" t="n">
        <v>165467739</v>
      </c>
      <c r="D6" s="5" t="n">
        <v>167446919</v>
      </c>
    </row>
    <row r="7" spans="1:4">
      <c r="A7" s="3" t="s">
        <v>514</v>
      </c>
    </row>
    <row r="8" spans="1:4">
      <c r="A8" s="4" t="s">
        <v>39</v>
      </c>
      <c r="B8" s="5" t="n">
        <v>174108310</v>
      </c>
      <c r="D8" s="7" t="n">
        <v>174189447</v>
      </c>
    </row>
    <row r="9" spans="1:4">
      <c r="A9" s="3" t="s">
        <v>80</v>
      </c>
    </row>
    <row r="10" spans="1:4">
      <c r="A10" s="4" t="s">
        <v>81</v>
      </c>
      <c r="B10" s="5" t="n">
        <v>3797133</v>
      </c>
      <c r="C10" s="7" t="n">
        <v>3238899</v>
      </c>
    </row>
    <row r="11" spans="1:4">
      <c r="A11" s="4" t="s">
        <v>82</v>
      </c>
      <c r="B11" s="5" t="n">
        <v>537200</v>
      </c>
      <c r="C11" s="5" t="n">
        <v>355396</v>
      </c>
    </row>
    <row r="12" spans="1:4">
      <c r="A12" s="4" t="s">
        <v>83</v>
      </c>
      <c r="B12" s="5" t="n">
        <v>43876</v>
      </c>
      <c r="C12" s="5" t="n">
        <v>190516</v>
      </c>
    </row>
    <row r="13" spans="1:4">
      <c r="A13" s="4" t="s">
        <v>84</v>
      </c>
      <c r="B13" s="5" t="n">
        <v>4378209</v>
      </c>
      <c r="C13" s="5" t="n">
        <v>3784811</v>
      </c>
    </row>
    <row r="14" spans="1:4">
      <c r="A14" s="3" t="s">
        <v>515</v>
      </c>
    </row>
    <row r="15" spans="1:4">
      <c r="A15" s="4" t="s">
        <v>87</v>
      </c>
      <c r="B15" s="5" t="n">
        <v>1351130</v>
      </c>
      <c r="C15" s="5" t="n">
        <v>1373671</v>
      </c>
    </row>
    <row r="16" spans="1:4">
      <c r="A16" s="4" t="s">
        <v>516</v>
      </c>
      <c r="B16" s="5" t="n">
        <v>1351130</v>
      </c>
      <c r="C16" s="5" t="n">
        <v>1373671</v>
      </c>
    </row>
    <row r="17" spans="1:4">
      <c r="A17" s="4" t="s">
        <v>517</v>
      </c>
      <c r="B17" s="5" t="n">
        <v>3027079</v>
      </c>
      <c r="C17" s="5" t="n">
        <v>2411140</v>
      </c>
    </row>
    <row r="18" spans="1:4">
      <c r="A18" s="3" t="s">
        <v>518</v>
      </c>
    </row>
    <row r="19" spans="1:4">
      <c r="A19" s="4" t="s">
        <v>519</v>
      </c>
      <c r="B19" s="5" t="n">
        <v>-383130</v>
      </c>
      <c r="C19" s="5" t="n">
        <v>-588476</v>
      </c>
    </row>
    <row r="20" spans="1:4">
      <c r="A20" s="4" t="s">
        <v>520</v>
      </c>
      <c r="B20" s="5" t="n">
        <v>247348</v>
      </c>
      <c r="C20" s="5" t="n">
        <v>205937</v>
      </c>
    </row>
    <row r="21" spans="1:4">
      <c r="A21" s="4" t="s">
        <v>89</v>
      </c>
      <c r="B21" s="5" t="n">
        <v>-1081321</v>
      </c>
      <c r="C21" s="5" t="n">
        <v>-909020</v>
      </c>
    </row>
    <row r="22" spans="1:4">
      <c r="A22" s="4" t="s">
        <v>90</v>
      </c>
      <c r="B22" s="5" t="n">
        <v>-928247</v>
      </c>
      <c r="C22" s="5" t="n">
        <v>-1456937</v>
      </c>
    </row>
    <row r="23" spans="1:4">
      <c r="A23" s="4" t="s">
        <v>92</v>
      </c>
      <c r="B23" s="5" t="n">
        <v>387033</v>
      </c>
      <c r="C23" s="5" t="n">
        <v>-749230</v>
      </c>
    </row>
    <row r="24" spans="1:4">
      <c r="A24" s="4" t="s">
        <v>93</v>
      </c>
      <c r="B24" s="5" t="n">
        <v>-825479</v>
      </c>
      <c r="C24" s="5" t="n">
        <v>-565707</v>
      </c>
    </row>
    <row r="25" spans="1:4">
      <c r="A25" s="4" t="s">
        <v>521</v>
      </c>
      <c r="B25" s="5" t="n">
        <v>54702</v>
      </c>
      <c r="C25" s="5" t="n">
        <v>-94945</v>
      </c>
    </row>
    <row r="26" spans="1:4">
      <c r="A26" s="4" t="s">
        <v>95</v>
      </c>
      <c r="B26" s="7" t="n">
        <v>-383744</v>
      </c>
      <c r="C26" s="5" t="n">
        <v>-1409882</v>
      </c>
    </row>
    <row r="27" spans="1:4">
      <c r="A27" s="3" t="s">
        <v>522</v>
      </c>
    </row>
    <row r="28" spans="1:4">
      <c r="A28" s="4" t="s">
        <v>523</v>
      </c>
      <c r="B28" s="5" t="n">
        <v>2</v>
      </c>
      <c r="D28" s="5" t="n">
        <v>2</v>
      </c>
    </row>
    <row r="29" spans="1:4">
      <c r="A29" s="4" t="s">
        <v>524</v>
      </c>
    </row>
    <row r="30" spans="1:4">
      <c r="A30" s="3" t="s">
        <v>511</v>
      </c>
    </row>
    <row r="31" spans="1:4">
      <c r="A31" s="4" t="s">
        <v>512</v>
      </c>
      <c r="B31" s="7" t="n">
        <v>156852670</v>
      </c>
      <c r="D31" s="7" t="n">
        <v>158837707</v>
      </c>
    </row>
    <row r="32" spans="1:4">
      <c r="A32" s="3" t="s">
        <v>80</v>
      </c>
    </row>
    <row r="33" spans="1:4">
      <c r="A33" s="4" t="s">
        <v>81</v>
      </c>
      <c r="B33" s="5" t="n">
        <v>3797133</v>
      </c>
      <c r="C33" s="5" t="n">
        <v>3238899</v>
      </c>
    </row>
    <row r="34" spans="1:4">
      <c r="A34" s="4" t="s">
        <v>82</v>
      </c>
      <c r="B34" s="5" t="n">
        <v>537200</v>
      </c>
      <c r="C34" s="5" t="n">
        <v>355396</v>
      </c>
    </row>
    <row r="35" spans="1:4">
      <c r="A35" s="4" t="s">
        <v>83</v>
      </c>
      <c r="B35" s="5" t="n">
        <v>0</v>
      </c>
      <c r="C35" s="5" t="n">
        <v>0</v>
      </c>
    </row>
    <row r="36" spans="1:4">
      <c r="A36" s="4" t="s">
        <v>84</v>
      </c>
      <c r="B36" s="5" t="n">
        <v>4334333</v>
      </c>
      <c r="C36" s="5" t="n">
        <v>3594295</v>
      </c>
    </row>
    <row r="37" spans="1:4">
      <c r="A37" s="3" t="s">
        <v>515</v>
      </c>
    </row>
    <row r="38" spans="1:4">
      <c r="A38" s="4" t="s">
        <v>87</v>
      </c>
      <c r="B38" s="5" t="n">
        <v>1351130</v>
      </c>
      <c r="C38" s="5" t="n">
        <v>1373671</v>
      </c>
    </row>
    <row r="39" spans="1:4">
      <c r="A39" s="4" t="s">
        <v>516</v>
      </c>
      <c r="B39" s="5" t="n">
        <v>1351130</v>
      </c>
      <c r="C39" s="5" t="n">
        <v>1373671</v>
      </c>
    </row>
    <row r="40" spans="1:4">
      <c r="A40" s="4" t="s">
        <v>517</v>
      </c>
      <c r="B40" s="5" t="n">
        <v>2983203</v>
      </c>
      <c r="C40" s="5" t="n">
        <v>2220624</v>
      </c>
    </row>
    <row r="41" spans="1:4">
      <c r="A41" s="4" t="s">
        <v>525</v>
      </c>
    </row>
    <row r="42" spans="1:4">
      <c r="A42" s="3" t="s">
        <v>511</v>
      </c>
    </row>
    <row r="43" spans="1:4">
      <c r="A43" s="4" t="s">
        <v>33</v>
      </c>
      <c r="B43" s="5" t="n">
        <v>8615069</v>
      </c>
      <c r="D43" s="5" t="n">
        <v>8609212</v>
      </c>
    </row>
    <row r="44" spans="1:4">
      <c r="A44" s="3" t="s">
        <v>80</v>
      </c>
    </row>
    <row r="45" spans="1:4">
      <c r="A45" s="4" t="s">
        <v>81</v>
      </c>
      <c r="B45" s="5" t="n">
        <v>0</v>
      </c>
      <c r="C45" s="5" t="n">
        <v>0</v>
      </c>
    </row>
    <row r="46" spans="1:4">
      <c r="A46" s="4" t="s">
        <v>82</v>
      </c>
      <c r="B46" s="5" t="n">
        <v>0</v>
      </c>
      <c r="C46" s="5" t="n">
        <v>0</v>
      </c>
    </row>
    <row r="47" spans="1:4">
      <c r="A47" s="4" t="s">
        <v>83</v>
      </c>
      <c r="B47" s="5" t="n">
        <v>43876</v>
      </c>
      <c r="C47" s="5" t="n">
        <v>190516</v>
      </c>
    </row>
    <row r="48" spans="1:4">
      <c r="A48" s="4" t="s">
        <v>84</v>
      </c>
      <c r="B48" s="5" t="n">
        <v>43876</v>
      </c>
      <c r="C48" s="5" t="n">
        <v>190516</v>
      </c>
    </row>
    <row r="49" spans="1:4">
      <c r="A49" s="3" t="s">
        <v>515</v>
      </c>
    </row>
    <row r="50" spans="1:4">
      <c r="A50" s="4" t="s">
        <v>87</v>
      </c>
      <c r="B50" s="5" t="n">
        <v>0</v>
      </c>
      <c r="C50" s="5" t="n">
        <v>0</v>
      </c>
    </row>
    <row r="51" spans="1:4">
      <c r="A51" s="4" t="s">
        <v>516</v>
      </c>
      <c r="B51" s="5" t="n">
        <v>0</v>
      </c>
      <c r="C51" s="5" t="n">
        <v>0</v>
      </c>
    </row>
    <row r="52" spans="1:4">
      <c r="A52" s="4" t="s">
        <v>517</v>
      </c>
      <c r="B52" s="5" t="n">
        <v>43876</v>
      </c>
      <c r="C52" s="7" t="n">
        <v>190516</v>
      </c>
    </row>
    <row r="53" spans="1:4">
      <c r="A53" s="4" t="s">
        <v>526</v>
      </c>
    </row>
    <row r="54" spans="1:4">
      <c r="A54" s="3" t="s">
        <v>514</v>
      </c>
    </row>
    <row r="55" spans="1:4">
      <c r="A55" s="4" t="s">
        <v>39</v>
      </c>
      <c r="B55" s="7" t="n">
        <v>8640571</v>
      </c>
      <c r="D55" s="7" t="n">
        <v>6742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27</v>
      </c>
      <c r="B1" s="2" t="s">
        <v>528</v>
      </c>
      <c r="C1" s="2" t="s">
        <v>453</v>
      </c>
      <c r="D1" s="2" t="s">
        <v>2</v>
      </c>
      <c r="E1" s="2" t="s">
        <v>79</v>
      </c>
      <c r="F1" s="2" t="s">
        <v>26</v>
      </c>
    </row>
    <row r="2" spans="1:6">
      <c r="A2" s="3" t="s">
        <v>529</v>
      </c>
    </row>
    <row r="3" spans="1:6">
      <c r="A3" s="4" t="s">
        <v>530</v>
      </c>
      <c r="D3" s="11" t="n">
        <v>0.00183555</v>
      </c>
      <c r="E3" s="11" t="n">
        <v>0.00179534</v>
      </c>
    </row>
    <row r="4" spans="1:6">
      <c r="A4" s="4" t="s">
        <v>124</v>
      </c>
      <c r="D4" s="7" t="n">
        <v>984698</v>
      </c>
    </row>
    <row r="5" spans="1:6">
      <c r="A5" s="4" t="s">
        <v>491</v>
      </c>
      <c r="D5" s="4" t="s">
        <v>437</v>
      </c>
    </row>
    <row r="6" spans="1:6">
      <c r="A6" s="4" t="s">
        <v>458</v>
      </c>
      <c r="C6" s="7" t="n">
        <v>500000000</v>
      </c>
    </row>
    <row r="7" spans="1:6">
      <c r="A7" s="4" t="s">
        <v>45</v>
      </c>
      <c r="D7" s="7" t="n">
        <v>4381335</v>
      </c>
      <c r="F7" s="7" t="n">
        <v>4844917</v>
      </c>
    </row>
    <row r="8" spans="1:6">
      <c r="A8" s="4" t="s">
        <v>414</v>
      </c>
      <c r="D8" s="4" t="s">
        <v>371</v>
      </c>
    </row>
    <row r="9" spans="1:6">
      <c r="A9" s="4" t="s">
        <v>21</v>
      </c>
    </row>
    <row r="10" spans="1:6">
      <c r="A10" s="3" t="s">
        <v>529</v>
      </c>
    </row>
    <row r="11" spans="1:6">
      <c r="A11" s="4" t="s">
        <v>123</v>
      </c>
      <c r="D11" s="9" t="n">
        <v>31106.99</v>
      </c>
      <c r="E11" s="5" t="n">
        <v>457246</v>
      </c>
    </row>
    <row r="12" spans="1:6">
      <c r="A12" s="4" t="s">
        <v>124</v>
      </c>
      <c r="D12" s="7" t="n">
        <v>413761</v>
      </c>
      <c r="E12" s="7" t="n">
        <v>5885610</v>
      </c>
    </row>
    <row r="13" spans="1:6">
      <c r="A13" s="4" t="s">
        <v>531</v>
      </c>
    </row>
    <row r="14" spans="1:6">
      <c r="A14" s="3" t="s">
        <v>529</v>
      </c>
    </row>
    <row r="15" spans="1:6">
      <c r="A15" s="4" t="s">
        <v>530</v>
      </c>
      <c r="B15" s="11" t="n">
        <v>0.00183207</v>
      </c>
    </row>
    <row r="16" spans="1:6">
      <c r="A16" s="4" t="s">
        <v>250</v>
      </c>
    </row>
    <row r="17" spans="1:6">
      <c r="A17" s="3" t="s">
        <v>529</v>
      </c>
    </row>
    <row r="18" spans="1:6">
      <c r="A18" s="4" t="s">
        <v>45</v>
      </c>
      <c r="C18" s="5" t="n">
        <v>8950000</v>
      </c>
    </row>
    <row r="19" spans="1:6">
      <c r="A19" s="4" t="s">
        <v>464</v>
      </c>
      <c r="C19" s="5" t="n">
        <v>416667</v>
      </c>
    </row>
    <row r="20" spans="1:6">
      <c r="A20" s="4" t="s">
        <v>465</v>
      </c>
      <c r="C20" s="7" t="n">
        <v>329166</v>
      </c>
    </row>
    <row r="21" spans="1:6">
      <c r="A21" s="4" t="s">
        <v>506</v>
      </c>
    </row>
    <row r="22" spans="1:6">
      <c r="A22" s="3" t="s">
        <v>529</v>
      </c>
    </row>
    <row r="23" spans="1:6">
      <c r="A23" s="4" t="s">
        <v>123</v>
      </c>
      <c r="D23" s="5" t="n">
        <v>31107</v>
      </c>
    </row>
    <row r="24" spans="1:6">
      <c r="A24" s="4" t="s">
        <v>124</v>
      </c>
      <c r="D24" s="7" t="n">
        <v>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5</v>
      </c>
      <c r="B4" s="7" t="n">
        <v>-383744</v>
      </c>
      <c r="C4" s="7" t="n">
        <v>-1409882</v>
      </c>
    </row>
    <row r="5" spans="1:3">
      <c r="A5" s="3" t="s">
        <v>102</v>
      </c>
    </row>
    <row r="6" spans="1:3">
      <c r="A6" s="4" t="s">
        <v>103</v>
      </c>
      <c r="B6" s="5" t="n">
        <v>-54702</v>
      </c>
      <c r="C6" s="5" t="n">
        <v>94945</v>
      </c>
    </row>
    <row r="7" spans="1:3">
      <c r="A7" s="4" t="s">
        <v>104</v>
      </c>
      <c r="B7" s="5" t="n">
        <v>-21231</v>
      </c>
      <c r="C7" s="5" t="n">
        <v>279300</v>
      </c>
    </row>
    <row r="8" spans="1:3">
      <c r="A8" s="4" t="s">
        <v>105</v>
      </c>
      <c r="B8" s="5" t="n">
        <v>-75933</v>
      </c>
      <c r="C8" s="5" t="n">
        <v>374245</v>
      </c>
    </row>
    <row r="9" spans="1:3">
      <c r="A9" s="4" t="s">
        <v>106</v>
      </c>
      <c r="B9" s="7" t="n">
        <v>-459677</v>
      </c>
      <c r="C9" s="7" t="n">
        <v>-1035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4"/>
    <col customWidth="1" max="6" min="6" width="16"/>
    <col customWidth="1" max="7" min="7" width="36"/>
    <col customWidth="1" max="8" min="8" width="36"/>
    <col customWidth="1" max="9" min="9" width="36"/>
    <col customWidth="1" max="10" min="10" width="27"/>
    <col customWidth="1" max="11" min="11" width="20"/>
    <col customWidth="1" max="12" min="12" width="37"/>
  </cols>
  <sheetData>
    <row r="1" spans="1:12">
      <c r="A1" s="1" t="s">
        <v>107</v>
      </c>
      <c r="B1" s="2" t="s">
        <v>108</v>
      </c>
      <c r="C1" s="2" t="s">
        <v>21</v>
      </c>
      <c r="D1" s="2" t="s">
        <v>58</v>
      </c>
      <c r="E1" s="2" t="s">
        <v>24</v>
      </c>
      <c r="F1" s="2" t="s">
        <v>109</v>
      </c>
      <c r="G1" s="2" t="s">
        <v>110</v>
      </c>
      <c r="H1" s="2" t="s">
        <v>111</v>
      </c>
      <c r="I1" s="2" t="s">
        <v>112</v>
      </c>
      <c r="J1" s="2" t="s">
        <v>113</v>
      </c>
      <c r="K1" s="2" t="s">
        <v>114</v>
      </c>
      <c r="L1" s="2" t="s">
        <v>115</v>
      </c>
    </row>
    <row r="2" spans="1:12">
      <c r="A2" s="4" t="s">
        <v>116</v>
      </c>
      <c r="F2" s="5" t="n">
        <v>0</v>
      </c>
      <c r="G2" s="5" t="n">
        <v>3646919</v>
      </c>
      <c r="H2" s="5" t="n">
        <v>3780836</v>
      </c>
      <c r="I2" s="5" t="n">
        <v>4043</v>
      </c>
    </row>
    <row r="3" spans="1:12">
      <c r="A3" s="4" t="s">
        <v>117</v>
      </c>
      <c r="B3" s="7" t="n">
        <v>60271515</v>
      </c>
      <c r="F3" s="7" t="n">
        <v>0</v>
      </c>
      <c r="G3" s="7" t="n">
        <v>36469</v>
      </c>
      <c r="H3" s="7" t="n">
        <v>37809</v>
      </c>
      <c r="I3" s="7" t="n">
        <v>40</v>
      </c>
      <c r="J3" s="7" t="n">
        <v>79994729</v>
      </c>
      <c r="K3" s="7" t="n">
        <v>-20302983</v>
      </c>
      <c r="L3" s="7" t="n">
        <v>505451</v>
      </c>
    </row>
    <row r="4" spans="1:12">
      <c r="A4" s="3" t="s">
        <v>118</v>
      </c>
    </row>
    <row r="5" spans="1:12">
      <c r="A5" s="4" t="s">
        <v>119</v>
      </c>
      <c r="F5" s="5" t="n">
        <v>0</v>
      </c>
      <c r="G5" s="5" t="n">
        <v>47299</v>
      </c>
      <c r="H5" s="5" t="n">
        <v>129552</v>
      </c>
      <c r="I5" s="5" t="n">
        <v>0</v>
      </c>
    </row>
    <row r="6" spans="1:12">
      <c r="A6" s="4" t="s">
        <v>120</v>
      </c>
      <c r="B6" s="5" t="n">
        <v>2389619</v>
      </c>
      <c r="F6" s="7" t="n">
        <v>0</v>
      </c>
      <c r="G6" s="7" t="n">
        <v>473</v>
      </c>
      <c r="H6" s="7" t="n">
        <v>1296</v>
      </c>
      <c r="I6" s="7" t="n">
        <v>0</v>
      </c>
      <c r="J6" s="5" t="n">
        <v>2387850</v>
      </c>
    </row>
    <row r="7" spans="1:12">
      <c r="A7" s="4" t="s">
        <v>121</v>
      </c>
      <c r="E7" s="5" t="n">
        <v>0</v>
      </c>
      <c r="G7" s="5" t="n">
        <v>23567</v>
      </c>
      <c r="H7" s="5" t="n">
        <v>15152</v>
      </c>
    </row>
    <row r="8" spans="1:12">
      <c r="A8" s="4" t="s">
        <v>122</v>
      </c>
      <c r="B8" s="5" t="n">
        <v>518614</v>
      </c>
      <c r="G8" s="7" t="n">
        <v>236</v>
      </c>
      <c r="H8" s="7" t="n">
        <v>152</v>
      </c>
      <c r="J8" s="5" t="n">
        <v>518226</v>
      </c>
    </row>
    <row r="9" spans="1:12">
      <c r="A9" s="4" t="s">
        <v>123</v>
      </c>
      <c r="C9" s="9" t="n">
        <v>-31106.99</v>
      </c>
      <c r="D9" s="9" t="n">
        <v>-37850.94</v>
      </c>
      <c r="E9" s="5" t="n">
        <v>-4043</v>
      </c>
      <c r="G9" s="5" t="n">
        <v>-31107</v>
      </c>
      <c r="H9" s="5" t="n">
        <v>-37851</v>
      </c>
      <c r="I9" s="5" t="n">
        <v>-4043</v>
      </c>
    </row>
    <row r="10" spans="1:12">
      <c r="A10" s="4" t="s">
        <v>124</v>
      </c>
      <c r="B10" s="5" t="n">
        <v>-984698</v>
      </c>
      <c r="C10" s="7" t="n">
        <v>-413761</v>
      </c>
      <c r="D10" s="7" t="n">
        <v>-509119</v>
      </c>
      <c r="E10" s="7" t="n">
        <v>-61818</v>
      </c>
      <c r="G10" s="7" t="n">
        <v>-311</v>
      </c>
      <c r="H10" s="7" t="n">
        <v>-380</v>
      </c>
      <c r="I10" s="7" t="n">
        <v>-40</v>
      </c>
      <c r="J10" s="5" t="n">
        <v>-983967</v>
      </c>
    </row>
    <row r="11" spans="1:12">
      <c r="A11" s="4" t="s">
        <v>125</v>
      </c>
      <c r="B11" s="5" t="n">
        <v>-1235369</v>
      </c>
      <c r="K11" s="5" t="n">
        <v>-1235369</v>
      </c>
    </row>
    <row r="12" spans="1:12">
      <c r="A12" s="4" t="s">
        <v>126</v>
      </c>
      <c r="B12" s="5" t="n">
        <v>-118832</v>
      </c>
      <c r="J12" s="5" t="n">
        <v>-118832</v>
      </c>
    </row>
    <row r="13" spans="1:12">
      <c r="A13" s="4" t="s">
        <v>127</v>
      </c>
      <c r="B13" s="5" t="n">
        <v>-320947</v>
      </c>
      <c r="J13" s="5" t="n">
        <v>320947</v>
      </c>
    </row>
    <row r="14" spans="1:12">
      <c r="A14" s="4" t="s">
        <v>106</v>
      </c>
      <c r="B14" s="5" t="n">
        <v>-459677</v>
      </c>
      <c r="K14" s="5" t="n">
        <v>-383744</v>
      </c>
      <c r="L14" s="5" t="n">
        <v>-75933</v>
      </c>
    </row>
    <row r="15" spans="1:12">
      <c r="A15" s="4" t="s">
        <v>128</v>
      </c>
      <c r="F15" s="5" t="n">
        <v>0</v>
      </c>
      <c r="G15" s="5" t="n">
        <v>3686678</v>
      </c>
      <c r="H15" s="5" t="n">
        <v>3887689</v>
      </c>
      <c r="I15" s="5" t="n">
        <v>0</v>
      </c>
    </row>
    <row r="16" spans="1:12">
      <c r="A16" s="4" t="s">
        <v>129</v>
      </c>
      <c r="B16" s="7" t="n">
        <v>60060225</v>
      </c>
      <c r="F16" s="7" t="n">
        <v>0</v>
      </c>
      <c r="G16" s="7" t="n">
        <v>36867</v>
      </c>
      <c r="H16" s="7" t="n">
        <v>38877</v>
      </c>
      <c r="I16" s="7" t="n">
        <v>0</v>
      </c>
      <c r="J16" s="7" t="n">
        <v>81477059</v>
      </c>
      <c r="K16" s="7" t="n">
        <v>-21922096</v>
      </c>
      <c r="L16" s="7" t="n">
        <v>429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0</v>
      </c>
      <c r="B1" s="2" t="s">
        <v>1</v>
      </c>
    </row>
    <row r="2" spans="1:3">
      <c r="B2" s="2" t="s">
        <v>2</v>
      </c>
      <c r="C2" s="2" t="s">
        <v>79</v>
      </c>
    </row>
    <row r="3" spans="1:3">
      <c r="A3" s="3" t="s">
        <v>131</v>
      </c>
    </row>
    <row r="4" spans="1:3">
      <c r="A4" s="4" t="s">
        <v>95</v>
      </c>
      <c r="B4" s="7" t="n">
        <v>-383744</v>
      </c>
      <c r="C4" s="7" t="n">
        <v>-1409882</v>
      </c>
    </row>
    <row r="5" spans="1:3">
      <c r="A5" s="4" t="s">
        <v>89</v>
      </c>
      <c r="B5" s="5" t="n">
        <v>1081321</v>
      </c>
      <c r="C5" s="5" t="n">
        <v>909020</v>
      </c>
    </row>
    <row r="6" spans="1:3">
      <c r="A6" s="4" t="s">
        <v>132</v>
      </c>
      <c r="B6" s="5" t="n">
        <v>-54702</v>
      </c>
      <c r="C6" s="5" t="n">
        <v>94945</v>
      </c>
    </row>
    <row r="7" spans="1:3">
      <c r="A7" s="4" t="s">
        <v>133</v>
      </c>
      <c r="B7" s="5" t="n">
        <v>889924</v>
      </c>
      <c r="C7" s="5" t="n">
        <v>1370891</v>
      </c>
    </row>
    <row r="8" spans="1:3">
      <c r="A8" s="4" t="s">
        <v>134</v>
      </c>
      <c r="B8" s="5" t="n">
        <v>118441</v>
      </c>
      <c r="C8" s="5" t="n">
        <v>83235</v>
      </c>
    </row>
    <row r="9" spans="1:3">
      <c r="A9" s="4" t="s">
        <v>135</v>
      </c>
      <c r="B9" s="5" t="n">
        <v>653</v>
      </c>
      <c r="C9" s="5" t="n">
        <v>341109</v>
      </c>
    </row>
    <row r="10" spans="1:3">
      <c r="A10" s="4" t="s">
        <v>136</v>
      </c>
      <c r="B10" s="5" t="n">
        <v>310895</v>
      </c>
      <c r="C10" s="5" t="n">
        <v>136408</v>
      </c>
    </row>
    <row r="11" spans="1:3">
      <c r="A11" s="4" t="s">
        <v>137</v>
      </c>
      <c r="B11" s="5" t="n">
        <v>35331</v>
      </c>
      <c r="C11" s="5" t="n">
        <v>91726</v>
      </c>
    </row>
    <row r="12" spans="1:3">
      <c r="A12" s="3" t="s">
        <v>138</v>
      </c>
    </row>
    <row r="13" spans="1:3">
      <c r="A13" s="4" t="s">
        <v>139</v>
      </c>
      <c r="B13" s="5" t="n">
        <v>17026</v>
      </c>
      <c r="C13" s="5" t="n">
        <v>-154631</v>
      </c>
    </row>
    <row r="14" spans="1:3">
      <c r="A14" s="4" t="s">
        <v>140</v>
      </c>
      <c r="B14" s="5" t="n">
        <v>-1000</v>
      </c>
      <c r="C14" s="5" t="n">
        <v>0</v>
      </c>
    </row>
    <row r="15" spans="1:3">
      <c r="A15" s="4" t="s">
        <v>38</v>
      </c>
      <c r="B15" s="5" t="n">
        <v>-239199</v>
      </c>
      <c r="C15" s="5" t="n">
        <v>42102</v>
      </c>
    </row>
    <row r="16" spans="1:3">
      <c r="A16" s="4" t="s">
        <v>43</v>
      </c>
      <c r="B16" s="5" t="n">
        <v>143281</v>
      </c>
      <c r="C16" s="5" t="n">
        <v>372984</v>
      </c>
    </row>
    <row r="17" spans="1:3">
      <c r="A17" s="4" t="s">
        <v>48</v>
      </c>
      <c r="B17" s="5" t="n">
        <v>129429</v>
      </c>
      <c r="C17" s="5" t="n">
        <v>10697</v>
      </c>
    </row>
    <row r="18" spans="1:3">
      <c r="A18" s="4" t="s">
        <v>45</v>
      </c>
      <c r="B18" s="5" t="n">
        <v>-168554</v>
      </c>
      <c r="C18" s="5" t="n">
        <v>84942</v>
      </c>
    </row>
    <row r="19" spans="1:3">
      <c r="A19" s="4" t="s">
        <v>141</v>
      </c>
      <c r="B19" s="5" t="n">
        <v>1257312</v>
      </c>
      <c r="C19" s="5" t="n">
        <v>1700730</v>
      </c>
    </row>
    <row r="20" spans="1:3">
      <c r="A20" s="3" t="s">
        <v>142</v>
      </c>
    </row>
    <row r="21" spans="1:3">
      <c r="A21" s="4" t="s">
        <v>143</v>
      </c>
      <c r="B21" s="5" t="n">
        <v>-50774</v>
      </c>
      <c r="C21" s="5" t="n">
        <v>0</v>
      </c>
    </row>
    <row r="22" spans="1:3">
      <c r="A22" s="4" t="s">
        <v>33</v>
      </c>
      <c r="B22" s="5" t="n">
        <v>-2833935</v>
      </c>
      <c r="C22" s="5" t="n">
        <v>-3331255</v>
      </c>
    </row>
    <row r="23" spans="1:3">
      <c r="A23" s="4" t="s">
        <v>144</v>
      </c>
      <c r="B23" s="5" t="n">
        <v>2794954</v>
      </c>
      <c r="C23" s="5" t="n">
        <v>3101833</v>
      </c>
    </row>
    <row r="24" spans="1:3">
      <c r="A24" s="4" t="s">
        <v>145</v>
      </c>
      <c r="B24" s="5" t="n">
        <v>-89755</v>
      </c>
      <c r="C24" s="5" t="n">
        <v>-229422</v>
      </c>
    </row>
    <row r="25" spans="1:3">
      <c r="A25" s="3" t="s">
        <v>146</v>
      </c>
    </row>
    <row r="26" spans="1:3">
      <c r="A26" s="4" t="s">
        <v>147</v>
      </c>
      <c r="B26" s="5" t="n">
        <v>0</v>
      </c>
      <c r="C26" s="5" t="n">
        <v>2700000</v>
      </c>
    </row>
    <row r="27" spans="1:3">
      <c r="A27" s="4" t="s">
        <v>148</v>
      </c>
      <c r="B27" s="5" t="n">
        <v>0</v>
      </c>
      <c r="C27" s="5" t="n">
        <v>14500000</v>
      </c>
    </row>
    <row r="28" spans="1:3">
      <c r="A28" s="4" t="s">
        <v>149</v>
      </c>
      <c r="B28" s="5" t="n">
        <v>0</v>
      </c>
      <c r="C28" s="5" t="n">
        <v>-22000000</v>
      </c>
    </row>
    <row r="29" spans="1:3">
      <c r="A29" s="4" t="s">
        <v>150</v>
      </c>
      <c r="B29" s="5" t="n">
        <v>2383619</v>
      </c>
      <c r="C29" s="5" t="n">
        <v>11854962</v>
      </c>
    </row>
    <row r="30" spans="1:3">
      <c r="A30" s="4" t="s">
        <v>151</v>
      </c>
      <c r="B30" s="5" t="n">
        <v>-604617</v>
      </c>
      <c r="C30" s="5" t="n">
        <v>-1330196</v>
      </c>
    </row>
    <row r="31" spans="1:3">
      <c r="A31" s="4" t="s">
        <v>152</v>
      </c>
      <c r="B31" s="5" t="n">
        <v>0</v>
      </c>
      <c r="C31" s="5" t="n">
        <v>-250000</v>
      </c>
    </row>
    <row r="32" spans="1:3">
      <c r="A32" s="4" t="s">
        <v>125</v>
      </c>
      <c r="B32" s="5" t="n">
        <v>-1227421</v>
      </c>
      <c r="C32" s="5" t="n">
        <v>-1008339</v>
      </c>
    </row>
    <row r="33" spans="1:3">
      <c r="A33" s="4" t="s">
        <v>153</v>
      </c>
      <c r="B33" s="5" t="n">
        <v>-869654</v>
      </c>
      <c r="C33" s="5" t="n">
        <v>-6154975</v>
      </c>
    </row>
    <row r="34" spans="1:3">
      <c r="A34" s="4" t="s">
        <v>154</v>
      </c>
      <c r="B34" s="5" t="n">
        <v>518614</v>
      </c>
      <c r="C34" s="5" t="n">
        <v>407009</v>
      </c>
    </row>
    <row r="35" spans="1:3">
      <c r="A35" s="4" t="s">
        <v>155</v>
      </c>
      <c r="B35" s="5" t="n">
        <v>0</v>
      </c>
      <c r="C35" s="5" t="n">
        <v>-159500</v>
      </c>
    </row>
    <row r="36" spans="1:3">
      <c r="A36" s="4" t="s">
        <v>156</v>
      </c>
      <c r="B36" s="5" t="n">
        <v>200541</v>
      </c>
      <c r="C36" s="5" t="n">
        <v>-1441039</v>
      </c>
    </row>
    <row r="37" spans="1:3">
      <c r="A37" s="4" t="s">
        <v>157</v>
      </c>
      <c r="B37" s="5" t="n">
        <v>1368098</v>
      </c>
      <c r="C37" s="5" t="n">
        <v>30269</v>
      </c>
    </row>
    <row r="38" spans="1:3">
      <c r="A38" s="4" t="s">
        <v>158</v>
      </c>
      <c r="B38" s="5" t="n">
        <v>1493256</v>
      </c>
      <c r="C38" s="5" t="n">
        <v>1936870</v>
      </c>
    </row>
    <row r="39" spans="1:3">
      <c r="A39" s="4" t="s">
        <v>159</v>
      </c>
      <c r="B39" s="5" t="n">
        <v>2861354</v>
      </c>
      <c r="C39" s="5" t="n">
        <v>1967139</v>
      </c>
    </row>
    <row r="40" spans="1:3">
      <c r="A40" s="3" t="s">
        <v>160</v>
      </c>
    </row>
    <row r="41" spans="1:3">
      <c r="A41" s="4" t="s">
        <v>161</v>
      </c>
      <c r="B41" s="5" t="n">
        <v>247846</v>
      </c>
      <c r="C41" s="5" t="n">
        <v>225018</v>
      </c>
    </row>
    <row r="42" spans="1:3">
      <c r="A42" s="4" t="s">
        <v>162</v>
      </c>
      <c r="B42" s="5" t="n">
        <v>140602</v>
      </c>
      <c r="C42" s="5" t="n">
        <v>51408</v>
      </c>
    </row>
    <row r="43" spans="1:3">
      <c r="A43" s="4" t="s">
        <v>163</v>
      </c>
      <c r="B43" s="5" t="n">
        <v>-129913</v>
      </c>
      <c r="C43" s="5" t="n">
        <v>-38596</v>
      </c>
    </row>
    <row r="44" spans="1:3">
      <c r="A44" s="4" t="s">
        <v>164</v>
      </c>
      <c r="B44" s="5" t="n">
        <v>-25000</v>
      </c>
      <c r="C44" s="5" t="n">
        <v>-183341</v>
      </c>
    </row>
    <row r="45" spans="1:3">
      <c r="A45" s="4" t="s">
        <v>165</v>
      </c>
      <c r="B45" s="5" t="n">
        <v>115044</v>
      </c>
      <c r="C45" s="5" t="n">
        <v>0</v>
      </c>
    </row>
    <row r="46" spans="1:3">
      <c r="A46" s="4" t="s">
        <v>166</v>
      </c>
      <c r="B46" s="5" t="n">
        <v>1861880</v>
      </c>
      <c r="C46" s="5" t="n">
        <v>1861880</v>
      </c>
    </row>
    <row r="47" spans="1:3">
      <c r="A47" s="4" t="s">
        <v>167</v>
      </c>
      <c r="B47" s="5" t="n">
        <v>2347207</v>
      </c>
      <c r="C47" s="5" t="n">
        <v>1669440</v>
      </c>
    </row>
    <row r="48" spans="1:3">
      <c r="A48" s="4" t="s">
        <v>168</v>
      </c>
      <c r="B48" s="7" t="n">
        <v>626188</v>
      </c>
      <c r="C48" s="7" t="n">
        <v>444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12:43Z</dcterms:created>
  <dcterms:modified xmlns:dcterms="http://purl.org/dc/terms/" xmlns:xsi="http://www.w3.org/2001/XMLSchema-instance" xsi:type="dcterms:W3CDTF">2017-05-15T14:12:43Z</dcterms:modified>
</cp:coreProperties>
</file>